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Signi" sheetId="6" state="visible" r:id="rId6"/>
    <sheet xmlns:r="http://schemas.openxmlformats.org/officeDocument/2006/relationships" name="Loss per Common Share" sheetId="7" state="visible" r:id="rId7"/>
    <sheet xmlns:r="http://schemas.openxmlformats.org/officeDocument/2006/relationships" name="Sale of MRI Assets" sheetId="8" state="visible" r:id="rId8"/>
    <sheet xmlns:r="http://schemas.openxmlformats.org/officeDocument/2006/relationships" name="Inventory" sheetId="9" state="visible" r:id="rId9"/>
    <sheet xmlns:r="http://schemas.openxmlformats.org/officeDocument/2006/relationships" name="Debt Financing" sheetId="10" state="visible" r:id="rId10"/>
    <sheet xmlns:r="http://schemas.openxmlformats.org/officeDocument/2006/relationships" name="Lease Commitments"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Goodwill" sheetId="16" state="visible" r:id="rId16"/>
    <sheet xmlns:r="http://schemas.openxmlformats.org/officeDocument/2006/relationships" name="Long-lived assets" sheetId="17" state="visible" r:id="rId17"/>
    <sheet xmlns:r="http://schemas.openxmlformats.org/officeDocument/2006/relationships" name="Segment Reporting" sheetId="18" state="visible" r:id="rId18"/>
    <sheet xmlns:r="http://schemas.openxmlformats.org/officeDocument/2006/relationships" name="Recent Accounting Pronouncement" sheetId="19" state="visible" r:id="rId19"/>
    <sheet xmlns:r="http://schemas.openxmlformats.org/officeDocument/2006/relationships" name="Basis of Presentation and Sig20" sheetId="20" state="visible" r:id="rId20"/>
    <sheet xmlns:r="http://schemas.openxmlformats.org/officeDocument/2006/relationships" name="Basis of Presentation and Sig21" sheetId="21" state="visible" r:id="rId21"/>
    <sheet xmlns:r="http://schemas.openxmlformats.org/officeDocument/2006/relationships" name="Loss per Common Share (Tables)" sheetId="22" state="visible" r:id="rId22"/>
    <sheet xmlns:r="http://schemas.openxmlformats.org/officeDocument/2006/relationships" name="Sale of MRI Assets (Tables)" sheetId="23" state="visible" r:id="rId23"/>
    <sheet xmlns:r="http://schemas.openxmlformats.org/officeDocument/2006/relationships" name="Inventory (Tables)" sheetId="24" state="visible" r:id="rId24"/>
    <sheet xmlns:r="http://schemas.openxmlformats.org/officeDocument/2006/relationships" name="Debt Financing (Tables)" sheetId="25" state="visible" r:id="rId25"/>
    <sheet xmlns:r="http://schemas.openxmlformats.org/officeDocument/2006/relationships" name="Lease Commitments (Tables)" sheetId="26" state="visible" r:id="rId26"/>
    <sheet xmlns:r="http://schemas.openxmlformats.org/officeDocument/2006/relationships" name="Stock-Based Compensation (Table" sheetId="27" state="visible" r:id="rId27"/>
    <sheet xmlns:r="http://schemas.openxmlformats.org/officeDocument/2006/relationships" name="Fair Value Measurements (Tables" sheetId="28" state="visible" r:id="rId28"/>
    <sheet xmlns:r="http://schemas.openxmlformats.org/officeDocument/2006/relationships" name="Goodwill (Tables)" sheetId="29" state="visible" r:id="rId29"/>
    <sheet xmlns:r="http://schemas.openxmlformats.org/officeDocument/2006/relationships" name="Segment Reporting (Tables)" sheetId="30" state="visible" r:id="rId30"/>
    <sheet xmlns:r="http://schemas.openxmlformats.org/officeDocument/2006/relationships" name="Basis of Presentation and Sig31" sheetId="31" state="visible" r:id="rId31"/>
    <sheet xmlns:r="http://schemas.openxmlformats.org/officeDocument/2006/relationships" name="Basis of Presentation and Sig32" sheetId="32" state="visible" r:id="rId32"/>
    <sheet xmlns:r="http://schemas.openxmlformats.org/officeDocument/2006/relationships" name="Basis of Presentation and Sig33" sheetId="33" state="visible" r:id="rId33"/>
    <sheet xmlns:r="http://schemas.openxmlformats.org/officeDocument/2006/relationships" name="Basis of Presentation and Sig34" sheetId="34" state="visible" r:id="rId34"/>
    <sheet xmlns:r="http://schemas.openxmlformats.org/officeDocument/2006/relationships" name="Basis of Presentation and Sig35" sheetId="35" state="visible" r:id="rId35"/>
    <sheet xmlns:r="http://schemas.openxmlformats.org/officeDocument/2006/relationships" name="Basis of Presentation and Sig36"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Loss per Common Share - Calcula" sheetId="39" state="visible" r:id="rId39"/>
    <sheet xmlns:r="http://schemas.openxmlformats.org/officeDocument/2006/relationships" name="Loss per Common Share - Schedul" sheetId="40" state="visible" r:id="rId40"/>
    <sheet xmlns:r="http://schemas.openxmlformats.org/officeDocument/2006/relationships" name="Sale of MRI Assets - Additional" sheetId="41" state="visible" r:id="rId41"/>
    <sheet xmlns:r="http://schemas.openxmlformats.org/officeDocument/2006/relationships" name="Sale of MRI Assets - Schedule o" sheetId="42" state="visible" r:id="rId42"/>
    <sheet xmlns:r="http://schemas.openxmlformats.org/officeDocument/2006/relationships" name="Sale of MRI Assets - Schedule43" sheetId="43" state="visible" r:id="rId43"/>
    <sheet xmlns:r="http://schemas.openxmlformats.org/officeDocument/2006/relationships" name="Inventory - Additional Informat" sheetId="44" state="visible" r:id="rId44"/>
    <sheet xmlns:r="http://schemas.openxmlformats.org/officeDocument/2006/relationships" name="Inventory - Schedule of Current" sheetId="45" state="visible" r:id="rId45"/>
    <sheet xmlns:r="http://schemas.openxmlformats.org/officeDocument/2006/relationships" name="Debt Financing - Additional Inf" sheetId="46" state="visible" r:id="rId46"/>
    <sheet xmlns:r="http://schemas.openxmlformats.org/officeDocument/2006/relationships" name="Debt Financing - Schedule of Ca" sheetId="47" state="visible" r:id="rId47"/>
    <sheet xmlns:r="http://schemas.openxmlformats.org/officeDocument/2006/relationships" name="Debt Financing - Summary of Pri" sheetId="48" state="visible" r:id="rId48"/>
    <sheet xmlns:r="http://schemas.openxmlformats.org/officeDocument/2006/relationships" name="Debt Financing - Interest Expen" sheetId="49" state="visible" r:id="rId49"/>
    <sheet xmlns:r="http://schemas.openxmlformats.org/officeDocument/2006/relationships" name="Lease Commitments - Additional " sheetId="50" state="visible" r:id="rId50"/>
    <sheet xmlns:r="http://schemas.openxmlformats.org/officeDocument/2006/relationships" name="Lease Commitments - Future Mini" sheetId="51" state="visible" r:id="rId51"/>
    <sheet xmlns:r="http://schemas.openxmlformats.org/officeDocument/2006/relationships" name="Lease Commitments - Schedule of" sheetId="52" state="visible" r:id="rId52"/>
    <sheet xmlns:r="http://schemas.openxmlformats.org/officeDocument/2006/relationships" name="Stock-Based Compensation - Addi" sheetId="53" state="visible" r:id="rId53"/>
    <sheet xmlns:r="http://schemas.openxmlformats.org/officeDocument/2006/relationships" name="Stock-Based Compensation - Opti" sheetId="54" state="visible" r:id="rId54"/>
    <sheet xmlns:r="http://schemas.openxmlformats.org/officeDocument/2006/relationships" name="Stock-Based Compensation - Stoc" sheetId="55" state="visible" r:id="rId55"/>
    <sheet xmlns:r="http://schemas.openxmlformats.org/officeDocument/2006/relationships" name="Stock-Based Compensation - Unre" sheetId="56" state="visible" r:id="rId56"/>
    <sheet xmlns:r="http://schemas.openxmlformats.org/officeDocument/2006/relationships" name="Stock-Based Compensation - Aggr" sheetId="57" state="visible" r:id="rId57"/>
    <sheet xmlns:r="http://schemas.openxmlformats.org/officeDocument/2006/relationships" name="Commitments and Contingencies -" sheetId="58" state="visible" r:id="rId58"/>
    <sheet xmlns:r="http://schemas.openxmlformats.org/officeDocument/2006/relationships" name="Fair Value Measurements - Asset" sheetId="59" state="visible" r:id="rId59"/>
    <sheet xmlns:r="http://schemas.openxmlformats.org/officeDocument/2006/relationships" name="Income Taxes - Additional Infor" sheetId="60" state="visible" r:id="rId60"/>
    <sheet xmlns:r="http://schemas.openxmlformats.org/officeDocument/2006/relationships" name="Goodwill - Additional Informati" sheetId="61" state="visible" r:id="rId61"/>
    <sheet xmlns:r="http://schemas.openxmlformats.org/officeDocument/2006/relationships" name="Goodwill - Roll Forward of Good" sheetId="62" state="visible" r:id="rId62"/>
    <sheet xmlns:r="http://schemas.openxmlformats.org/officeDocument/2006/relationships" name="Goodwill - Annual Impairment As" sheetId="63" state="visible" r:id="rId63"/>
    <sheet xmlns:r="http://schemas.openxmlformats.org/officeDocument/2006/relationships" name="Long-lived Assets - Additional " sheetId="64" state="visible" r:id="rId64"/>
    <sheet xmlns:r="http://schemas.openxmlformats.org/officeDocument/2006/relationships" name="Segment Reporting - Additional " sheetId="65" state="visible" r:id="rId65"/>
    <sheet xmlns:r="http://schemas.openxmlformats.org/officeDocument/2006/relationships" name="Segment Reporting - Summary of " sheetId="66" state="visible" r:id="rId66"/>
  </sheets>
  <definedNames/>
  <calcPr calcId="124519" fullCalcOnLoad="1"/>
</workbook>
</file>

<file path=xl/sharedStrings.xml><?xml version="1.0" encoding="utf-8"?>
<sst xmlns="http://schemas.openxmlformats.org/spreadsheetml/2006/main" uniqueCount="567">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ICAD</t>
  </si>
  <si>
    <t>Entity Registrant Name</t>
  </si>
  <si>
    <t>ICAD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7</t>
  </si>
  <si>
    <t>Current assets:</t>
  </si>
  <si>
    <t>Cash and cash equivalents</t>
  </si>
  <si>
    <t>Trade accounts receivable, net of allowance for doubtful accounts of $138 in 2018 and $107 in 2017</t>
  </si>
  <si>
    <t>Inventory, net</t>
  </si>
  <si>
    <t>Prepaid expenses and other current assets</t>
  </si>
  <si>
    <t>Total current assets</t>
  </si>
  <si>
    <t>Property and equipment, net of accumulated depreciation of $6,067 in 2018 and $5,889 in 2017</t>
  </si>
  <si>
    <t>Other assets</t>
  </si>
  <si>
    <t>Intangible assets, net of accumulated amortization of $7,615 in 2018 and $7,433 in 2017</t>
  </si>
  <si>
    <t>Goodwill</t>
  </si>
  <si>
    <t>Total assets</t>
  </si>
  <si>
    <t>Current liabilities:</t>
  </si>
  <si>
    <t>Accounts payable</t>
  </si>
  <si>
    <t>Accrued and other expenses</t>
  </si>
  <si>
    <t>Lease payable-current portion</t>
  </si>
  <si>
    <t>Notes payable-current portion</t>
  </si>
  <si>
    <t>Deferred revenue</t>
  </si>
  <si>
    <t>Total current liabilities</t>
  </si>
  <si>
    <t>Other long-term liabilities</t>
  </si>
  <si>
    <t>Lease payable, long-term portion</t>
  </si>
  <si>
    <t>Notes payable, long-term portion</t>
  </si>
  <si>
    <t>Deferred revenue, long-term portion</t>
  </si>
  <si>
    <t>Deferred tax</t>
  </si>
  <si>
    <t>Total liabilities</t>
  </si>
  <si>
    <t>Commitments and Contingencies (Note 5, 6 and 8)</t>
  </si>
  <si>
    <t xml:space="preserve"> </t>
  </si>
  <si>
    <t>Stockholders' equity:</t>
  </si>
  <si>
    <t>Preferred stock, $ .01 par value: authorized 1,000,000 shares; none issued.</t>
  </si>
  <si>
    <t>Common stock, $ .01 par value: authorized 30,000,000 shares; issued 16,853,885 in 2018 and 16,711,752 in 2017; outstanding 16,668,054 in 2018 and 16,525,681 in 2017</t>
  </si>
  <si>
    <t>Additional paid-in capital</t>
  </si>
  <si>
    <t>Accumulated deficit</t>
  </si>
  <si>
    <t>Treasury stock at cost, 185,831 shares in 2018 and 2017</t>
  </si>
  <si>
    <t>Total stockholders' equity</t>
  </si>
  <si>
    <t>Total liabilities and stockholders' equity</t>
  </si>
  <si>
    <t>Condensed Consolidated Balance Sheets (Parenthetical) - USD ($) $ in Thousands</t>
  </si>
  <si>
    <t>Statement of Financial Position [Abstract]</t>
  </si>
  <si>
    <t>Allowance for doubtful accounts on trade accounts receivable</t>
  </si>
  <si>
    <t>Property and equipment,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7</t>
  </si>
  <si>
    <t>Revenue:</t>
  </si>
  <si>
    <t>Total revenue</t>
  </si>
  <si>
    <t>Cost of revenue:</t>
  </si>
  <si>
    <t>Amortization and depreciation</t>
  </si>
  <si>
    <t>Total cost of revenue</t>
  </si>
  <si>
    <t>Gross profit</t>
  </si>
  <si>
    <t>Operating expenses:</t>
  </si>
  <si>
    <t>Engineering and product development</t>
  </si>
  <si>
    <t>Marketing and sales</t>
  </si>
  <si>
    <t>General and administrative</t>
  </si>
  <si>
    <t>Gain on sale of MRI assets</t>
  </si>
  <si>
    <t>Total operating expenses</t>
  </si>
  <si>
    <t>Loss from operations</t>
  </si>
  <si>
    <t>Interest expense</t>
  </si>
  <si>
    <t>Other income</t>
  </si>
  <si>
    <t>Other expense, net</t>
  </si>
  <si>
    <t>Loss before income tax expense</t>
  </si>
  <si>
    <t>Tax (expense) benefit</t>
  </si>
  <si>
    <t>Net loss and comprehensive loss</t>
  </si>
  <si>
    <t>Net loss per share:</t>
  </si>
  <si>
    <t>Basic</t>
  </si>
  <si>
    <t>Diluted</t>
  </si>
  <si>
    <t>Weighted average number of shares used in computing loss per share:</t>
  </si>
  <si>
    <t>Product [Member]</t>
  </si>
  <si>
    <t>Service [Member]</t>
  </si>
  <si>
    <t>Condensed Consolidated Statements of Cash Flows - USD ($) $ in Thousands</t>
  </si>
  <si>
    <t>Cash flow from operating activities:</t>
  </si>
  <si>
    <t>Net loss</t>
  </si>
  <si>
    <t>Adjustments to reconcile net loss to net cash used for by operating activities:</t>
  </si>
  <si>
    <t>Amortization</t>
  </si>
  <si>
    <t>Depreciation</t>
  </si>
  <si>
    <t>Bad debt provision</t>
  </si>
  <si>
    <t>Inventory obsolesence reserve</t>
  </si>
  <si>
    <t>Stock-based compensation expense</t>
  </si>
  <si>
    <t>Amortization of debt discount and debt costs</t>
  </si>
  <si>
    <t>Interest on settlement obligations</t>
  </si>
  <si>
    <t>Deferred tax expense</t>
  </si>
  <si>
    <t>Loss on disposal of assets</t>
  </si>
  <si>
    <t>Changes in operating assets and liabilities:</t>
  </si>
  <si>
    <t>Accounts receivable</t>
  </si>
  <si>
    <t>Inventory</t>
  </si>
  <si>
    <t>Prepaid and other current assets</t>
  </si>
  <si>
    <t>Accrued expenses</t>
  </si>
  <si>
    <t>Total adjustments</t>
  </si>
  <si>
    <t>Net cash used for operating activities</t>
  </si>
  <si>
    <t>Cash flow from investing activities:</t>
  </si>
  <si>
    <t>Additions to patents, technology and other</t>
  </si>
  <si>
    <t>Additions to property and equipment</t>
  </si>
  <si>
    <t>Sale of MRI assets</t>
  </si>
  <si>
    <t>Net cash (used for) provided by investing activities</t>
  </si>
  <si>
    <t>Cash flow from financing activities:</t>
  </si>
  <si>
    <t>Stock option exercises</t>
  </si>
  <si>
    <t>Taxes paid related to restricted stock issuance</t>
  </si>
  <si>
    <t>Principal payments of capital lease obligations</t>
  </si>
  <si>
    <t>Net cash used for financing activities</t>
  </si>
  <si>
    <t>Decrease in cash and equivalents</t>
  </si>
  <si>
    <t>Cash and equivalents, beginning of period</t>
  </si>
  <si>
    <t>Cash and equivalents, end of period</t>
  </si>
  <si>
    <t>Supplemental disclosure of cash flow information:</t>
  </si>
  <si>
    <t>Interest paid</t>
  </si>
  <si>
    <t>Taxes paid</t>
  </si>
  <si>
    <t>Basis of Presentation and Significant Accounting Policies</t>
  </si>
  <si>
    <t>Accounting Policies [Abstract]</t>
  </si>
  <si>
    <t>Note 1—Basis of Presentation and Significant Accounting
Policies
The accompanying condensed consolidated financial statements of
iCAD, Inc. and subsidiaries (“iCAD” or the
“Company”) have been prepared in accordance with
accounting principles generally accepted in the United States of
America (“US GAAP”). In the opinion of management,
these unaudited interim condensed consolidated financial statements
reflect all adjustments, consisting of normal recurring
adjustments, necessary for a fair presentation of the financial
position of the Company at June 30, 2018, the results of
operations of the Company for the three and six month periods ended
June 30, 2018 and 2017, and cash flows of the Company for the
six month period ended June 30, 2018 and 2017. Although the
Company believes that the disclosures in these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 accompanying financial statements should
be read in conjunction with the audited financial statements and
notes thereto included in the Company’s Annual Report on
Form 10-K
Segments
The Company reports the results of two segments: Cancer Detection
(“Detection”) and Cancer Therapy
(“Therapy”). The Detection segment consists of our
advanced image analysis and workflow products. The Therapy segment
consists of our radiation therapy (“Axxent”) products,
physics and management services, development fees, supplies, and
fees for the AxxentHub software platform.
Revenue Recognition
Adoption of ASC Topic 606, “Revenue from Contracts with
Customers”
On January 1, 2018, the Company adopted the new accounting
standard ASC 606, “Revenue from Contracts with
Customers” and all the related amendments (Topic 606)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A significant portion of the Company’s revenue continues to
be recognized when products are shipped from manufacturing or
warehousing facilities. Revenue generated from fixed fee service
contracts and source agreements continues to be recognized on a
straight-line basis over the term of the agreement. Revenue
generated from professional service contracts entered into with
customers on a time and material basis is recognized over the term
of the agreement in proportion to the costs incurred in satisfying
the obligations under the contract. Components of certain fixed fee
service contracts are accounted for as a lease and therefore are
outside the scope of Topic 606. See Note 1 for further details.
We recorded a net increase to opening retained earnings of
$0.1 million as of January 1, 2018 due to the cumulative
impact of adopting Topic 606, with the impact primarily related to
the deferral of commissions on our long-term service arrangements
and warranty periods greater than one year, which previously were
expensed as incurred but under the amendments to
ASC 340-40
The cumulative effect of the changes made to the Company’s
consolidated balance sheet for the adoption of Topic 606 were as
follows (in thousands):
Selected Balance Sheet Balance at Adjustments 2014-09 Balance at
Assets
Prepaid expenses and other current assets $ 1,100 $ 147 $ 1,247
Liabilities
Deferred revenue
— 409 409
Contract liabilities 5,910 (370 ) 5,540
Stockholders’ equity
Accumulated deficit (201,865 ) 108 (201,973 )
In accordance with the requirements of the new standard, the
disclosure of the impact of the adoption on our consolidated
balance sheet and statement of operations was as follows (in
thousands):
As of June 30, 2018
Selected Balance Sheet As Reported Balances Effect of
Assets
Prepaid expenses and other current assets $ 1,126 $ 888 $ (238 )
Liabilities
Accrued expenses 3,312 3,312
—
Deferred revenue 364 364
—
Contract liabilities 6,477 6,473 (4 )
Deferred tax 2 2
—
Stockholders’ equity
Accumulated deficit (206,065 ) (206,307 ) (242 )
The impact to revenues as a result of applying Topic 606 for the
three and six months ended June 30, 2018 was a decrease of
$13,000 and $4,000, respectively (in thousands).
Three months ended June 30,
2018 Six months ended June 30,
2018
Selected Statement of Operations As Balances without Effect of Change As Balances without Effect of Change
Revenue
Products $ 3,194 $ 3,154 $ (40 ) $ 6,208 $ 6,157 $ 51
Service and supplies 2,968 2,995 27 6,267 6,322 (55 )
Cost of revenue
Products 537 537
— 995 995
—
Service and supplies 739 739
— 1,991 1,991
—
Operating expenses
Marketing and sales 2,006 2,082 (76 ) 4,172 4,410 (238 )
Interest expense (113 ) (113 )
— (255 ) (255 )
—
Other income 29 29
— 51 51
—
Tax benefit (expense) (4 ) (4 )
— (17 ) (17 )
—
Net loss (1,027 ) (1,090 ) (63 ) (4,308 ) (4,542 ) (234 )
Revenue Recognition
In accordance with AS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 which are subsequently remitted to government authorities.
To achieve this core principle, the Company applies the following
five steps: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recognizes revenue from its contracts with customers
primarily from the sale of products and from the sale of services
and supplies. Revenue is recognized when control of the promised
goods or services is transferred to a customer, in an amount that
reflects the consideration we expect to be entitled to in exchange
for those goods or services. For product revenue, control has
transferred upon shipment provided title and risk of loss have
passed to the customer. Services and supplies are considered to be
transferred as the services are performed or over the term of the
service or supply agreement. The Company enters into contracts that
can include various combinations of products and services, which
are generally capable of being distinct and accounted for as
separate performance obligations. The Company’s hardware is
generally highly dependent on, and interrelated with, the
underlying software and the software is considered essential to the
functionality of the product. In these cases, the hardware and
software license are accounted for as a single performance
obligation and revenue is recognized at the point in time when
ownership is transferred to the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fulfillment costs and are included in cost of revenue.
Disaggregation of Revenue
The following tables presents our revenues disaggregated by major
good or service line, timing of revenue recognition, and sales
channel, reconciled to our reportable segments (in thousands).
Three months ended June 30,
2018
Reportable
Segments
Detection Therapy Total
Major Goods/Service Lines
Products $ 2,486 $ 1,176 $ 3,662
Service contracts 1,310 347 1,657
Supply and source usage agreements
— 558 558
Professional services
— 50 50
Other 55 41 96
$ 3,851 $ 2,172 $ 6,023
Timing of Revenue Recognition
Goods transferred at a point in time $ 2,486 $ 1,199 $ 3,685
Services transferred over time 1,365 973 2,338
$ 3,851 $ 2,172 $ 6,023
Sales Channels
Direct sales force $ 2,114 $ 1,917 $ 4,031
OEM partners 1,737
— 1,737
Channel partners
— 255 255
$ 3,851 $ 2,172 $ 6,023
Total Revenue
Revenue from contracts with customers $ 3,851 $ 2,172 $ 6,023
Revenue from lease components 139
— 139
$ 3,990 $ 2,172 $ 6,162
Six months ended June 30,
2018
Reportable
Segments
Detection Therapy Total
Major Goods/Service Lines
Products $ 4,975 $ 2,244 $ 7,219
Service contracts 2,637 709 3,346
Supply and source usage agreements
— 1,087 1,087
Professional services
— 194 194
Other 109 240 349
$ 7,721 $ 4,474 $ 12,195
Timing of Revenue Recognition
Goods transferred at a point in time $ 4,975 $ 2,470 $ 7,445
Services transferred over time 2,746 2,004 4,750
$ 7,721 $ 4,474 $ 12,195
Sales Channels
Direct sales force $ 3,840 $ 3,958 $ 7,798
OEM partners 3,881
— 3,881
Channel partners
— 516 516
$ 7,721 $ 4,474 $ 12,195
Total Revenue
Revenue from contracts with customers $ 7,721 $ 4,474 $ 12,195
Revenue from lease components 280
— 280
$ 8,001 $ 4,474 $ 12,475
Three months ended June 30, 2017(1)
Reportable
Segments
Detection Therapy Total
Major Goods/Service Lines
Products $ 2,545 $ 845 $ 3,390
Service contracts 1,463 388 1,851
Supply and source usage agreements
— 478 478
Professional services
— 15 15
Other 75 452 527
$ 4,083 $ 2,178 $ 6,261
Timing of Revenue Recognition
Goods transferred at a point in time 2,545 1,008 $ 3,553
Services transferred over time 1,538 1,170 2,708
$ 4,083 $ 2,178 $ 6,261
Sales Channels
Direct sales force $ 1,974 $ 2,029 $ 4,003
OEM partners 2,109
— 2,109
Channel partners
— 149 149
$ 4,083 $ 2,178 $ 6,261
Total Revenue
Revenue from contracts with customers $ 4,083 $ 2,178 $ 6,261
Revenue from lease components 148
— 148
$ 4,231 $ 2,178 $ 6,409
(1)
As noted above, prior period amounts have not been
adjusted under the modified retrospective method.
Six months ended June 30,
2017(1)
Reportable
Segments
Detection Therapy Total
Major Goods/Service Lines
Products $ 5,212 $ 2,001 $ 7,213
Service contracts 2,939 804 3,743
Supply and source usage agreements
— 947 947
Professional services
— 68 68
Other 274 660 934
$ 8,425 $ 4,480 $ 12,905
Timing of Revenue Recognition
Goods transferred at a point in time 5,212 2,151 $ 7,363
Services transferred over time 3,213 2,329 5,542
$ 8,425 $ 4,480 $ 12,905
Sales Channels
Direct sales force $ 4,111 $ 4,170 $ 8,281
OEM partners 4,314
— 4,314
Channel partners
— 310 310
$ 8,425 $ 4,480 $ 12,905
Total Revenue
Revenue from contracts with customers $ 8,425 $ 4,480 $ 12,905
Revenue from lease components 295
— 295
$ 8,720 $ 4,480 $ 13,200
(1)
As noted above, prior period amounts have not been
adjusted under the modified retrospective method.
Products.
Service Contracts. non-lease
Supply and Source Usage
Agreements.
Professional Services.
Other.
Significant Judgments
The Company’s contracts with customers may include promises
to transfer multiple products and services to a customer.
Determining whether products and services are considered distinct
performance obligations that should be accounted for separately
versus together may require significant judgment. For arrangements
with multiple performance obligations, the Company allocates
revenue to each performance obligation based on its relative
standalone selling price. Judgment is required to determine the
standalone selling price for each distinct performance obligation.
The Company generally determines standalone selling prices based on
the prices charged to customers and uses a range of amounts to
estimate standalone selling prices when we sell each of the
products and services separately and need to determine whether
there is a discount that needs to be allocated based on the
relative standalone selling prices of the various products and
services. The Company typically has more than one range of
standalone selling prices for individual products and services due
to the stratification of those products and services by customers
and circumstances. In these instances, the Company may use
information such as the type of customer and geographic region in
determining the range of standalone selling prices.
The Company may provide credits or incentives to customers, which
are accounted for as variable consideration when estimating the
transaction price of the contract and amounts of revenue to
recognize. The amount of variable consideration to include in the
transaction price is estimated at contract inception using either
the estimated value method or the most likely amount method based
on the nature of the variable consideration. These estimates are
updated at the end of each reporting period as additional
information becomes available and revenue is recognized only to the
extent that it is probable that a significant reversal of any
amounts of variable consideration included in the transaction price
will not occur. The Company provides for estimated warranty costs
on original product warranties at the time of sale.
Contract Balances
Contract liabilities are a component of deferred revenue, and
Contract assets are a component of Prepaid and other current
assets. The following table provides information about receivables,
contract assets, and contract liabilities from contracts with
customers (in thousands).
Contract balances
Balance at
Receivables, which are included in ‘Trade accounts
receivable’ $ 6,200
Contract assets, which are included in “Prepaid and other
current assets” 2
Contract liabilities, which are included in “Deferred
revenue” 6,477
Timing of revenue recognition may differ from timing of invoicing
to customers. The Company records a receivable when revenue is
recognized prior to receipt of cash payments and the Company has
the unconditional right to such consideration, or unearned revenue
when cash payments are received or due in advance of performance.
For multi-year agreements, the Company generally invoices customers
annually at the beginning of each annual service period.
The opening balance of accounts receivable from contracts with
customers, net of allowance for doubtful accounts, was
$8.5 million as of January 1, 2018. As of June 30,
2018, accounts receivable, net of allowance for doubtful accounts,
was $6.2 million.
The Company will record a contract asset for unbilled revenue when
the Company’s performance is in excess of amounts billed or
billable. The Company has classified the contract asset balance as
a component of prepaid expenses and other current assets as of
January 1, 2018 and June 30, 2018. The opening balance of
contract assets was $166,000 as of January 1, 2018. As of
June 30, 2018, the contract asset balance was $2,000.
Deferred revenue from contracts with customers is primarily
composed of fees related to long-term service arrangements, which
are generally billed in advance. Deferred revenue also includes
payments for installation and training that has not yet been
completed and other offerings for which we have been paid in
advance and earn the revenue when we transfer control of the
product or service. Deferred revenue from contracts with customers
is included in deferred revenue in the consolidated balance sheets.
Deferred revenue on the consolidated balance sheet also includes
$369,000 and $364,000 at December 31, 2017 and June 30,
2018, respectively, of amounts associated with service contracts
accounted for under Topic 840. The balance of deferred revenue at
December 31, 2017 and June 30, 2018 is as follows (in
thousands):
December 31, 2017 Contract Lease revenue Total
Short term $ 5,044 $ 360 $ 5,404
Long term 497 9 506
Total $ 5,541 $ 369 $ 5,910
June 30, 2018 Contract Lease revenue Total
Short term $ 5,795 $ 345 $ 6,140
Long term 682 19 701
Total $ 6,477 $ 364 $ 6,841
Changes in deferred revenue from contracts with customers were as
follows (in thousands):
Six Months Ended
Balance at beginning of period $ 5,541
Adoption adjustment 39
Deferral of revenue 5,717
Recognition of deferred revenue (4,820 )
Balance at end of period $ 6,477
We expect to recognize approximately $4.5 million of the
deferred amount in 2018, $1.6 million in 2019, and
$0.4 million thereafter.
Assets Recognized from the Costs to Obtain a Contract with a
Customer
We recognize an asset for the incremental costs of obtaining a
contract with a customer if we expect the benefit of those costs to
be longer than one year. We have determined that certain
commissions programs meet the requirements to be capitalized. The
opening balance of capitalized costs to obtain a contract was
$117,000 as of January 1, 2018. As of June 30, 2018, the
balance of capitalized costs to obtain a contract was $238,000. The
Company has classified the capitalized costs to obtain a contract
as a component of prepaid expenses and other current assets as of
January 1, 2018 and June 30, 2018.
Changes in the balance of capitalized costs to obtain a contract
were as follows (in thousands):
Six Months Ended
Balance at beginning of period $ 117
Deferral of costs to obtain a contract 233
Recognition of costs to obtain a contract (112 )
Balance at end of period $ 238
Practical Expedients and Exemptions
The Company has elected to make the following accounting policy
elections through the adoption of the following practical
expedients:
Right to Invoice
Where applicable, the Company will recognize revenue from a
contract with a customer in an amount that corresponds directly
with the value to the customer of the Company’s performance
completed to date and the amount to which the entity has a right to
invoice.
Sales and Other Similar Taxes
The Company will exclude sales taxes and similar taxes from the
measurement of transaction price and will ensure that it complies
with the disclosure requirements of
ASC 235-10-50-1 50-6.
Significant Financing Component
The Company will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Cost to Obtain a Contract
The Company will recognize the incremental costs of obtaining a
contract as an expense when incurred if the amortization period of
the asset that the Company otherwise would have recognized is one
year or less and there are no renewal periods on which the Company
does not pay commissions that are not commensurate with those
originally paid.
Promised Goods or Services that are Immaterial in the Context of
a Contract
The Company has elected to assess promised goods or services as
performance obligations that are deemed to be immaterial in the
context of a contract. As such, the Company will not aggregate and
assess immaterial items at the entity level. That is, when
determining whether a good or service is immaterial in the context
of a contract, the assessment will be made based on the application
of ASC 606 at the contract level.
The Company does not disclose the value of unsatisfied performance
obligations for (i) contracts with an original expected length
of one year or less and (ii) contracts for which we recognize
revenue at the amount to which we have the right to invoice for
services performed.
Cost of Revenue
Cost of revenue consists of the costs of products purchased for
resale, costs relating to service including personnel costs for
physicists, management services and radiation therapists, costs of
service contracts to maintain equipment after the warranty period,
product installation, training, customer support, certain warranty
repair costs, inbound freight and duty, cost of supplies,
manufacturing, warehousing, material movement, inspection, scrap,
rework, amortization, depreciation
and in-house</t>
  </si>
  <si>
    <t>Loss per Common Share</t>
  </si>
  <si>
    <t>Earnings Per Share [Abstract]</t>
  </si>
  <si>
    <t>Note 2—Loss per Common Share
The Company’s basic net loss per share is computed by
dividing net loss by the weighted average number of shares of
common stock outstanding for the period.
A summary of the Company’s calculation of net loss per share
is as follows (in thousands except per share amounts):
Three Months
Ended Six Months
Ended
June 30, June 30,
2018 2017 2018 2017
Net loss $ (1,027 ) $ (2,631 ) $ (4,308 ) $ (3,088 )
Shares used in the calculation of basic and diluted net loss per
share 16,664 16,310 16,624 16,223
Effect of dilutive securities:
Stock options
—
—
—
—
Restricted stock
—
—
—
—
Diluted shares used in the calculation of net loss per share 16,664 16,310 16,624 16,223
Net loss per share—basic and diluted $ (0.06 ) $ (0.16 ) $ (0.26 ) $ (0.19 )
The shares of the Company’s common stock issuable upon the
exercise of stock options and vesting of restricted stock that were
excluded from the calculation of diluted net loss per share because
their effect would have been antidilutive are as follows:
Period
Ended
June 30,
2018 2017
Stock options 1,394,275 1,419,540
Restricted stock 574,213 384,323
Stock options and restricted stock 1,968,488 1,803,863</t>
  </si>
  <si>
    <t>Sale of MRI Assets</t>
  </si>
  <si>
    <t>Discontinued Operations and Disposal Groups [Abstract]</t>
  </si>
  <si>
    <t>Note 3—Sale of MRI Assets
In December 2016, the Company entered into an Asset Purchase
Agreement with Invivo Corporation. In accordance with the
agreement, the Company sold to Invivo all right, title and interest
to certain intellectual property relating to the Company’s
VersaVue Software and DynaCAD product and related assets for
$3.2 million. The Company closed the transaction on
January 30, 2017 less a holdback reserve of $350,000 for a net
of approximately $2.9 million. The holdback reserve of
$350,000 has been recorded as an asset in prepaid and other current
assets and will be paid to the Company within eighteen months from
the closing date, less any amounts, if any, due and payable or
reserved under the indemnification provisions in the Asset Purchase
agreement. A third party has made a claim against Invivo and the
Company, for which the Company is required to indemnify Invivo. The
Company is disputing such third party claim and the amount of the
claim the Company may be required to pay is not determinable at
this time. Any amounts owed by the Company in connection with such
indemnification obligations will reduce the $350,000 holdback.
The Company determined the sale constituted the sale of a business
in accordance with ASC 805. The Company performed an evaluation to
determine if the sale constituted discontinued operations and
concluded that the sale did not represent a major strategic shift,
and accordingly it was not considered to be discontinued
operations. In connection with the transaction, the Company
allocated $394,000 of goodwill which was a component of the gain on
the sale. The allocation was based on the fair value of the assets
sold relative to the fair value of the Detection reporting unit as
of the date of the agreement, based on the guidance from ASC
350-20-40-3.
The value of the net assets sold is as follows (in thousands):
Assets
Accounts Receivable $ 116
Intangible assets 810
Allocated Goodwill 394
Total Assets $ 1,320
Liabilities
Deferred Revenue $ 746
Total Liabilities $ 746
Net Assets Sold $ 574
In connection with the sale the Company agreed to provide certain
transition services to Invivo. The fair value of the transition
services were determined based on the cost to provide plus a
reasonable profit margin and have been recognized as revenue over
the term of approximately ninety days from the closing date. The
Company recorded a gain of $2.5 million as of January 30,
2017. The components of the gain on the sale are as follows (in
thousands):
Gain on Sale
Cash received $ 2,850
Holdback reserve 350
Fair value of transition services (118 )
Net Assets sold (574 )
Total $ 2,508</t>
  </si>
  <si>
    <t>Inventory Disclosure [Abstract]</t>
  </si>
  <si>
    <t>Note 4—Inventory
Inventory is valued at the lower of cost or net realizable value,
with cost determined by the first-in, first-out
as of June 30,
as of December 31,
Raw materials $ 873 $ 992
Work in process 97 63
Finished Goods 1,131 1,068
Inventory $ 2,101 $ 2,123</t>
  </si>
  <si>
    <t>Debt Financing</t>
  </si>
  <si>
    <t>Debt Disclosure [Abstract]</t>
  </si>
  <si>
    <t>Note 5—Debt financing
On August 7, 2017, the Company entered into a Loan and
Security Agreement, which has been modified by the First Loan
Modification Agreement dated as of March 22, 2018 and the
Second Loan Modification Agreement dated as of August 13, 2018
(the “Loan Agreement”) with Silicon Valley Bank (the
“Bank”) that provided an initial term loan facility
(amounts borrowed thereunder, the “Initial Term Loan”)
of $6.0 million and a $4.0 million revolving line of
credit (amounts borrowed thereunder, the “Revolving
Loans”). The Company also has the option to borrow an
additional $3.0 million term loan under the Loan Agreement
(amounts borrowed thereunder, the “Subsequent Term
Loan” and together with the Initial Term Loan, the
“Term Loan”), subject to meeting a Detection revenue
minimum of at least $21.5 million for a trailing twelve month
period ending prior on or prior to June 30, 2019.
As of June 30, 2018, the Company met the minimum 3 month
trailing EBITDA threshold of $(750,000) for a trailing three month
period ending between March 22, 2018 and July 31, 2018 (the
“Adjusted EBITDA Event”) and thus will begin repayment
of the first tranche of the Term Loan on March 1, 2019. The
Company will make 30 equal monthly installment payments of
principal.
The Company will begin repayment of the second tranche of the Term
Loan if drawn on October 1, 2019 and make 30 equal monthly
installments of principal, if the Company meets the Detection
revenue minimum.
Outstanding Revolving Loans will accrue interest at a floating per
annum rate equal to 1.50% above the prime rate for periods when the
ratio of the Company’s unrestricted cash to the
Company’s outstanding liabilities to the Bank plus the amount
of the Company’s total liabilities that mature within one
year is at least 1.25 to 1.0. At all other times, the interest rate
shall be 0.50% above the prime rate. The outstanding Term Loans
will accrue interest at a floating per annum rate equal to the
prime rate.
The maturity date of the Revolving Loans and the Term Loans is
March 1, 2022. However, the maturity date will become
April 30, 2019, April 30, 2020 or April 30, 2021 if,
on or before March 15, 2019, or 2020 or 2021, as applicable,
the Company does not agree in writing to the Detection revenue and
adjusted EBITDA covenant levels proposed by the Bank with respect
to the upcoming applicable calendar year.
If the Revolving Loans are paid in full and the Loan Agreement is
terminated prior to the maturity date, then the Company will pay to
the Bank a termination fee in an amount equal to (2.0%) of the
maximum revolving line of credit. If the Company prepays the Term
Loans prior to the maturity date, then the Company will pay to the
Bank an amount equal to 1.0%-3.0% of the Term Loans, depending on
when such Term Loans are repaid. In addition, the Loan Agreement
requires the Company to pay a final payment of 8.5% of the Term
Loan, which was increased by the Second Loan Modification Agreement
from 8% upon the earliest of the repayment of the Term Loans, the
termination of the Loan agreement and the maturity date. The
Company is accruing such payment as interest expense. As of
June 30, 2018, the accrued final payment is approximately
$98,000 and is a component of the outstanding loan balance.
As part of the Second Loan Modification Agreement dated August 13,
2018, the Company revised the Detection Revenue Covenant (the
“Covenant”) for the quarter ended June 30, 2018 to
maintain compliance with the Covenant. The Second Loan Modification
Agreement requires the Company to maintain minimum detection
revenues during the trailing six month period ending on the last
day of each calendar quarter as follows: June 30, 2018 -
$7.5 million; September 30, 2018 - $7.5 million and
December 31, 2018 - $8.75 million. The Second Loan
Modification Agreement requires the Company to maintain adjusted
EBITDA during the trailing six month period ending on the last day
of each calendar quarter as follows: June 30, 2018 -
$(4.5 million); June 30, 2018 - $(3.75 million);
September 30, 2018 - $(1 million) and December 31,
2018 - $1.00. For the quarter ended June 30, 2018 the Company
was in compliance with the covenants as modified by the Second Loan
Modification Agreement.
Obligations to the Bank under the Loan Agreement are secured by a
first priority security interest in substantially all of the
assets, including intellectual property, accounts, receivables,
equipment, general intangibles, inventory and investment property,
and all of the proceeds and products of the foregoing, of each of
the Company and Xoft, Inc. and Xoft Solutions LLC, wholly-owned
subsidiaries of the Company.
In connection with the Loan Agreement, the Company incurred
approximately $74,000 of closing costs. In accordance with
ASU 2015-03
The current repayment schedule for the Term Loan is based on
repayment beginning on March 1, 2019, as the Company met the
EBITDA minimum as of June 30, 2018. The carrying value of the
Term Loan (net of debt issuance costs) as of June 30, 2018 and
December 31, 2017 is as follows (in thousands):
June 30, 2018 December 31, 2017
Principal Amount of Term Loan $ 6,000 $ 6,000
Unamortized closing costs (60 ) (64 )
Accrued Final Payment 98
—
Carrying amount of Term Loan 6,038 5,936
Less current portion of Term Loan (652 ) (817 )
Notes payable long-term portion $ 5,386 $ 5,119
Principal and interest payments are as follows (in thousands):
Fiscal
Year Amount
2018 $ 150
2019 2,452
2020 2,534
2021 1,933
Total $ 7,069
The following amounts are included in interest expense in our
consolidated statement of operations for the three and six months
ended June 30, 2018 and 2017 (in thousands):
Three Months
Ended Six Months
Ended
June 30, 2018 June 30, 2017 June 30, 2018 June 30, 2017
Cash interest expense $ 73 $
— $ 141 $
—
Final Payment accrual 32
— 98
—
Amortization of debt costs 7
— 14
—
Amortization of settlement obligations
— 12
— 26
Interest expense capital lease 1
— 2
—
Capital lease—fair value amortization
— (2 )
— (11 )
Total interest expense $ 113 $ 10 $ 255 $ 15</t>
  </si>
  <si>
    <t>Lease Commitments</t>
  </si>
  <si>
    <t>Commitments and Contingencies Disclosure [Abstract]</t>
  </si>
  <si>
    <t>Note 6—Lease Commitments
Operating leases
Facilities are leased under operating leases expiring at various
dates through March 2020. Certain of these leases contain renewal
options. Rent expense under operating leases was $228,000,
$221,000, $450,000 and $436,000 for the three and six months ended
June 30, 2018 and 2017, respectively.
Future minimum lease payments as of June 30, 2018 under
operating leases are as follows: (in thousands)
Fiscal
Year Operating
2018 $ 384
2019 755
2020 174
Total $ 1,313
Capital leases
In August 2017, the Company assumed an equipment lease obligation
with payments totaling $50,000. The leases were determined to be
capital leases and accordingly the equipment was capitalized and a
liability of $42,000 was recorded. The equipment will be
depreciated over the expected life of 3 years. Minimum lease
payments are as follows (in thousands):
Fiscal
Year Capital
2018 $ 8
2019 16
2020 13
subtotal minimum lease obligation 37
less interest (5 )
Total, net 32
less current portion (14 )
long term portion $ 18</t>
  </si>
  <si>
    <t>Stock-Based Compensation</t>
  </si>
  <si>
    <t>Disclosure of Compensation Related Costs, Share-based Payments [Abstract]</t>
  </si>
  <si>
    <t>Note 7—Stock-Based
Compensation
The Company follows the guidance in ASC Topic 718,
“ Compensation – Stock
Compensation ,
The Company granted options to purchase 75,937 and
141,268 shares of the Company’s stock in the three and six
months ended June 30, 2018, respectively. Options granted
under the Company’s stock incentive plans were valued
utilizing the Black-Scholes model using the following assumptions
and had the following fair values:
Three Months Ended
Six Months Ended
June 30, June 30,
2018 2017 2018 2017
Average risk-free interest rate 2.62 % 1.50 % 2.50 % 1.49 %
Expected dividend yield None None None None
Expected life 3.5 years 3.5 years 3.5 years 3.5 years
Expected volatility 61.6 % 64.9% to 67.0 % 60.8% to 61.6 % 64.9% to 72.0 %
Weighted average exercise price $ 3.08 $ 4.21 $ 3.08 $ 4.46
Weighted average fair value $ 1.42 $ 1.98 $ 1.41 $ 2.19
The Company’s stock-based compensation
expense, including options and restricted stock by category is as
follows (in thousands):
Three Months Ended
Six Months Ended
June 30, June 30,
2018 2017 2018 2017
Cost of revenue $ 1 $ 2 2 $ 4
Engineering and product development 100 352 197 557
Marketing and sales 57 499 57 722
General and administrative 224 748 517 1,287
$ 382 $ 1,601 $ 773 $ 2,570
As of June 30, 2018, unrecognized compensation
cost (in thousands) related to unexercisable options and unvested
restricted stock and the weighted average remaining period is as
follows:
Remaining expense $ 1,638
Weighted average term 1.1
The Company’s restricted stock awards
typically vest in either one year or three equal annual
installments with the first installment vesting one year from grant
date. The Company granted a total of 162,500 shares of performance
based restricted stock during 2016 with performance measured on
meeting a revenue target based on growth for fiscal year 2017 and
vesting in three equal installments with the first installment
vesting upon measurement of the goal. In addition, a maximum of
108,333 additional shares were available to be earned based on
exceeding the revenue goal. On March 30, 2018, in accordance
with the performance award, the Board of Directors deemed that the
award had been earned and a total of 189,583 shares were granted,
with 63,194 immediately vesting and the remainder vesting on the
first and second anniversary of the award date. On March 22,
2018, the Company granted a total of 112,500 shares of performance
based restricted stock with performance measured on meeting a
revenue target based on growth for fiscal year 2018 and vesting in
three equal installments with the first installment vesting upon
measurement of the goal. The Company also granted a total of
112,500 shares of time based restricted stock.
During the three months ended June 30, 2018 the
Company did not grant any shares of restricted stock. Assumptions
used to determine the value of performance based grants of
restricted stock include the probability of achievement of the
specified revenue targets. Compensation cost for performance based
restricted stock requires significant judgment regarding
probability of achieving the performance objectives and
compensation cost is re-measured
The Company’s aggregate intrinsic value for
stock options and restricted stock outstanding is as follows (in
thousands):
Period
Ended
June 30,
Aggregate intrinsic value 2018 2017
Stock options $ 261 $ 966
Restricted stock 1,789 1,610
There were no stock options exercised during the
three months ended June 30, 2018. The intrinsic value of
restricted shares that vested in the three months ended
June 30, 2018 was $23,000. The intrinsic value of restricted
shares that vested in the three months ended June 30, 2017 was
$1.2 million.</t>
  </si>
  <si>
    <t>Commitments and Contingencies</t>
  </si>
  <si>
    <t>Note 8—Commitments and Contingencies
Foreign Tax Claim
In July 2007, a dissolved former Canadian subsidiary of the
Company, CADx Medical Systems Inc. (“CADx Medical”),
received a tax re-assessment re-assessment re-assessment
Other Commitments
The Company is obligated to pay approximately $1.0 million for
firm purchase obligations to suppliers for future product and
service deliverables.
Litigation
The Company is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the ultimate
resolution of which would have a material adverse effect on its
financial condition or results of operations. However, should the
Company fail to prevail in any legal matter or should several legal
matters be resolved against the Company in the same reporting
period, such matters could have a material adverse effect on our
operating results and cash flows for that particular period. In all
cases, at each reporting period, the Company evaluates whether or
not a potential loss amount or a potential range of loss is
probable and reasonably estimable under ASC 450, Contingencies.
Legal costs are expensed as incurred.</t>
  </si>
  <si>
    <t>Fair Value Measurements</t>
  </si>
  <si>
    <t>Fair Value Disclosures [Abstract]</t>
  </si>
  <si>
    <t>Note 9—Fair Value Measurements
The Company follows the provisions of ASC Topic 820, “ Fair
Value Measurement and Disclosure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A financial instrument’s level within the fair value
hierarchy is based on the lowest level of any input that is
significant to the fair value measurement.
Our financial instruments include cash and cash equivalents,
accounts receivable, accounts payable certain accrued liabilities
and debt. The carrying amounts of our cash and cash equivalents
(which are composed primarily of deposit and overnight sweep
accounts), accounts receivable, accounts payable and certain
accrued liabilities approximate fair value due to the short
maturity of these instruments. The carrying value of our term loan
approximates fair value due to the market rate of the stated
interest rate.
The Company’s assets that are measured at fair value on a
recurring basis relate to the Company’s money market
accounts.
The Company’s money market funds are included in cash and
cash equivalents in the accompanying balance sheets and are
considered a Level 1 investment as they are valued at quoted
market prices in active markets.
The following table sets forth the Company’s assets and
liabilities which are measured at fair value on a recurring basis
by level within the fair value hierarchy.
Fair value measurements using: (000’s) as
of December 31, 2017
Level 1 Level 2 Level 3 Total
Assets
Money market accounts $ 8,853 $
— $
— $ 8,853
Total Assets $ 8,853 $
— $
— $ 8,853
Fair value measurements using: (000’s) as
of June 30, 2018
Level 1 Level 2 Level 3 Total
Assets
Money market accounts $ 7,381 $
— $
— $ 7,381
Total Assets $ 7,381 $
— $
— $ 7,381</t>
  </si>
  <si>
    <t>Income Taxes</t>
  </si>
  <si>
    <t>Income Tax Disclosure [Abstract]</t>
  </si>
  <si>
    <t>Note 10—Income Taxes
The Company recorded an income tax provision of $4,000 and $17,000
for the three and six months ended June 30, 2018 and 2017,
respectively. At June 30, 2018, the Company had no material
unrecognized tax benefits and a deferred tax liability of
approximately $2,000 related to tax amortizable goodwill. The
Company recorded a decrease in the deferred tax liability of
approximately $4,000 through June 30, 2018. For the three and
six months ended June 30, 2017, the Company recorded an income
tax benefit of $3,000 and a provision of $14,000, respectively. The
tax benefit for the quarter ended June 30, 2017 was the result
of receiving research and development credits in New Hampshire. No
other adjustments were required under ASC 740, “Income
Taxes”. The Company does not expect that the unrecognized tax
benefits will materially increase within the next 12 months. The
Company did not recognize any interest or penalties related to
uncertain tax positions at June 30, 2018.
The Company’s estimate of the Tax Cut and Jobs Act
(“TCJA”) and the remeasurement of our deferred tax
assets and liabilities is subject to the finalization of the
Company’s analysis related to certain matters, such as
developing interpretations of the provisions of the TCJA, changes
to certain estimates and the filing of the Company’s tax
returns. U.S. Treasury regulations, administrative interpretations
or court decisions interpreting the TCJA may require further
adjustments and changes in the Company’s estimates. The final
determination of the TCJA and the re-measurement
The Company files United States federal income tax returns and
income tax returns in various states and local jurisdictions. The
Company’s three preceding tax years remain subject to
examination by federal and state taxing authorities. In addition,
because the Company has net operating loss carry-forwards, the
Internal Revenue Service and state jurisdictions are permitted to
audit earlier years and propose adjustments up to the amount of net
operating loss generated in those years. The Company is not
currently under examination by any federal or state jurisdiction
for any tax years.</t>
  </si>
  <si>
    <t>Goodwill and Intangible Assets Disclosure [Abstract]</t>
  </si>
  <si>
    <t>Note 11—Goodwill
In accordance with FASB Accounting Standards Codification
(“ASC”) Topic 350-20, “Intangibles—Goodwill and Other” 350-20”),
Factors the Company considers important, which could trigger an
impairment of such asset, include the following: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records an impairment charge when such assessment
indicates that the fair value of a reporting unit was less than the
carrying value. In evaluating potential impairments outside of the
annual measurement date, judgment is required in determining
whether an event has occurred that may impair the value of goodwill
or intangible assets. The Company did not have any triggering
events in the quarter ended June 30, 2018.
The Company utilizes either discounted cash flow models or other
valuation models, such as comparative transactions and market
multiples, to determine the fair value of reporting units. The
Company makes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
In January 2018 the Company adopted a plan to discontinue offering
radiation therapy professional services to practices that provide
the Company’s electronic brachytherapy solution for the
treatment of non-melanoma
The Company elected to early adopt ASU 2017-04, 2017-04”) 2017-04
As a result of the underperformance of the Therapy reporting unit
as compared to expected future results, the Company determined
there was a triggering event in the third quarter of 2017. As a
result, the Company completed an interim impairment assessment. The
interim test resulted in the fair value of the Therapy reporting
unit being less than the carrying value of the reporting unit. The
fair value of the Therapy reporting unit was $3.5 million and
the carrying value was $7.5 million. The deficiency of
$4.0 million was recorded as an impairment charge in the third
quarter ended September 30, 2017. The Company did not identify
a triggering event within the Detection reporting unit and
accordingly did not perform an interim test.
The Company performed the annual impairment assessment at
October 1, 2017 and compared the fair value of each of
reporting unit to its carrying value as of this date. Fair value
exceeded the carrying value for the Detection reporting unit, and
the carrying value approximated fair value of the Therapy reporting
unit after the impairment as of September 30, 2017. The
carrying values of the reporting units were determined based on an
allocation of our assets and liabilities through specific
allocation of certain assets and liabilities, to the reporting
units and an apportionment of the remaining net assets based on the
relative size of the reporting units’ revenues and operating
expenses compared to the Company as a whole. The determination of
reporting units also requires management judgment.
The Company determines the fair values for each reporting unit
using a weighting of the income approach and the market approach.
For purposes of the income approach, fair value is determined based
on the present value of estimated future cash flows, discounted at
an appropriate risk adjusted rate. The Company uses internal
forecasts to estimate future cash flows and includes estimates of
long-term future growth rates based on our most recent views of the
long-term forecast for each segment. Accordingly, actual results
can differ from those assumed in our forecasts. Discount rates are
derived from a capital asset pricing model and by analyzing
published rates for industries relevant to our reporting units to
estimate the cost of equity financing. The Company uses discount
rates that are commensurate with the risks and uncertainty inherent
in the respective businesses and in our internally developed
forecasts.
In the market approach, the Company uses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ours, as well as market data may not be
available for divisions within larger conglomerates or non-public
The Company corroborates the total fair values of the reporting
units using a market capitalization approach; however, this
approach cannot be used to determine the fair value of each
reporting unit value. The blend of the income approach and market
approach is more closely aligned to the business profile of the
Company, including markets served and products available. In
addition, required rates of return, along with uncertainties
inherent in the forecast of future cash flows, are reflected in the
selection of the discount rate. In addition, under the blended
approach, reasonably likely scenarios and associated sensitivities
can be developed for alternative future states that may not be
reflected in an observable market price. The Company will assess
each valuation methodology based upon the relevance and
availability of the data at the time the valuation is performed and
weights the methodologies appropriately.
A rollforward of goodwill activity by reportable segment is as
follows (in thousands):
Detection Therapy Total
Balance at December 31, 2017 $ 8,362 $
— $ 8,362
Balance at June 30, 2018 $ 8,362 $
— $ 8,362
Accumulated Goodwill $ 699 $ 6,270 $ 54,906
Fair value allocation 7,663 13,446
—
Accumulated impairment
— (19,716 ) (46,544 )
Balance at June 30, 2018 $ 8,362 $
— $ 8,362</t>
  </si>
  <si>
    <t>Long-lived assets</t>
  </si>
  <si>
    <t>Property, Plant and Equipment [Abstract]</t>
  </si>
  <si>
    <t>Note 12—Long-lived assets
In accordance with FASB ASC Topic 360, “Property, Plant and
Equipment”, (“ASC 360”), the Company assesses
long-lived assets for impairment if events and circumstances
indicate it is more likely than not that the fair value of the
asset group is less than the carrying value of the asset group.
ASC 360-10-35 360-10-35-21,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In accordance with ASC 360-10-35-17,
The Company completed an interim goodwill impairment assessment for
the Therapy reporting unit in the third quarter of 2017 and noted
that there was an impairment of goodwill. As a result, the Company
determined this was a triggering event to review long-lived assets
for impairment. Accordingly, the Company completed an analysis
pursuant to ASC 360-10-35-17
The Company also completed a goodwill assessment for the fourth
quarter of 2017, and in connection with that assessment, the
Company completed an analysis pursuant to ASC 360-10-35-17
A considerable amount of judgment and assumptions are required in
performing the impairment tests, principally in determining the
fair value of the asset group and the reporting unit. While the
Company believes the judgments and assumptions are reasonable,
different assumptions could change the estimated fair values and,
therefore additional impairment charges could be required.
Significant negative industry or economic trends, disruptions to
the Company’s business, loss of significant customers,
inability to effectively integrate acquired businesses, unexpected
significant changes or planned changes in use of the assets may
adversely impact the assumptions used in the fair value estimates
and ultimately result in future impairment charges.</t>
  </si>
  <si>
    <t>Segment Reporting</t>
  </si>
  <si>
    <t>Segment Reporting [Abstract]</t>
  </si>
  <si>
    <t>Note 13—Segment Reporting
In accordance with FASB Topic ASC 280,
“ Segments
The Company’s CODM is the CEO. Each segment generates revenue
from the sale of medical equipment and related services and/or sale
of supplies. The Company has determined there are two segments,
Cancer Detection and Cancer Therapy.
The Detection segment consists of our advanced image analysis and
workflow products, and the Therapy segment consists of our
radiation therapy Axxent products, and related services. The
primary factors used by our CODM to allocate resources are based on
revenues, gross profit, operating income, and earnings or loss
before interest, taxes, depreciation, amortization, and other
specific and non-recurring
Our CODM does not use asset information by segment to allocate
resources or make operating decisions.
Segment revenues, gross profit, segment operating income or loss,
and a reconciliation of segment operating income or loss to GAAP
loss before income tax is as follows (in thousands):
Three Months Ended Six Months
Ended
June 30, June 30,
2018 2017 2018 2017
Segment revenues:
Detection $ 3,990 $ 4,231 $ 8,001 $ 8,720
Therapy 2,172 2,178 4,474 4,480
Total Revenue $ 6,162 $ 6,409 $ 12,475 $ 13,200
Segment gross profit:
Detection $ 3,456 $ 3,730 $ 6,985 $ 7,731
Therapy 1,328 773 2,297 1,461
Segment gross profit $ 4,784 $ 4,503 $ 9,282 $ 9,192
Segment operating income (loss):
Detection $ 1,019 $ 1,284 $ 1,006 $ 2,786
Therapy (360 ) (1,793 ) (1,426 ) (4,176 )
Segment operating income (loss) $ 659 $ (509 ) $ (420 ) $ (1,390 )
General, administrative, depreciation and amortization expense $ (1,598 ) $ (2,115 ) $ (3,667 ) $ (4,177 )
Interest expense (113 ) (10 ) (255 ) (15 )
Gain on sale of MRI assets
—
—
— 2,508
Other income 29
— 51
—
Loss before income tax $ (1,023 ) $ (2,634 ) $ (4,291 ) $ (3,074 )</t>
  </si>
  <si>
    <t>Recent Accounting Pronouncements</t>
  </si>
  <si>
    <t>Text Block [Abstract]</t>
  </si>
  <si>
    <t>Note 14—Recent Accounting Pronouncements
ASU 2014-09,
On January 1, 2018, the Company adopted the new accounting
standard ASC 606, “Revenue from Contracts with
Customers” and all the related amendments (Topic 606)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ASU 2016-02,
In February 2016, the FASB issued ASU No. 2016-02, right-of-use off-balance</t>
  </si>
  <si>
    <t>Basis of Presentation and Significant Accounting Policies (Policies)</t>
  </si>
  <si>
    <t>Revenue Recognition</t>
  </si>
  <si>
    <t>Revenue Recognition
Adoption of ASC Topic 606, “Revenue from Contracts with
Customers”
On January 1, 2018, the Company adopted the new accounting
standard ASC 606, “Revenue from Contracts with
Customers” and all the related amendments (Topic 606)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A significant portion of the Company’s revenue continues to
be recognized when products are shipped from manufacturing or
warehousing facilities. Revenue generated from fixed fee service
contracts and source agreements continues to be recognized on a
straight-line basis over the term of the agreement. Revenue
generated from professional service contracts entered into with
customers on a time and material basis is recognized over the term
of the agreement in proportion to the costs incurred in satisfying
the obligations under the contract. Components of certain fixed fee
service contracts are accounted for as a lease and therefore are
outside the scope of Topic 606. See Note 1 for further details.
We recorded a net increase to opening retained earnings of
$0.1 million as of January 1, 2018 due to the cumulative
impact of adopting Topic 606, with the impact primarily related to
the deferral of commissions on our long-term service arrangements
and warranty periods greater than one year, which previously were
expensed as incurred but under the amendments to
ASC 340-40
The cumulative effect of the changes made to the Company’s
consolidated balance sheet for the adoption of Topic 606 were as
follows (in thousands):
Selected Balance Sheet Balance at Adjustments 2014-09 Balance at
Assets
Prepaid expenses and other current assets $ 1,100 $ 147 $ 1,247
Liabilities
Deferred revenue
— 409 409
Contract liabilities 5,910 (370 ) 5,540
Stockholders’ equity
Accumulated deficit (201,865 ) 108 (201,973 )
In accordance with the requirements of the new standard, the
disclosure of the impact of the adoption on our consolidated
balance sheet and statement of operations was as follows (in
thousands):
As of June 30, 2018
Selected Balance Sheet As Reported Balances Effect of
Assets
Prepaid expenses and other current assets $ 1,126 $ 888 $ (238 )
Liabilities
Accrued expenses 3,312 3,312
—
Deferred revenue 364 364
—
Contract liabilities 6,477 6,473 (4 )
Deferred tax 2 2
—
Stockholders’ equity
Accumulated deficit (206,065 ) (206,307 ) (242 )
The impact to revenues as a result of applying Topic 606 for the
three and six months ended June 30, 2018 was a decrease of
$13,000 and $4,000, respectively (in thousands).
Three months ended June 30,
2018 Six months ended June 30,
2018
Selected Statement of Operations As Balances without Effect of Change As Balances without Effect of Change
Revenue
Products $ 3,194 $ 3,154 $ (40 ) $ 6,208 $ 6,157 $ 51
Service and supplies 2,968 2,995 27 6,267 6,322 (55 )
Cost of revenue
Products 537 537
— 995 995
—
Service and supplies 739 739
— 1,991 1,991
—
Operating expenses
Marketing and sales 2,006 2,082 (76 ) 4,172 4,410 (238 )
Interest expense (113 ) (113 )
— (255 ) (255 )
—
Other income 29 29
— 51 51
—
Tax benefit (expense) (4 ) (4 )
— (17 ) (17 )
—
Net loss (1,027 ) (1,090 ) (63 ) (4,308 ) (4,542 ) (234 )
Revenue Recognition
In accordance with AS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 which are subsequently remitted to government authorities.
To achieve this core principle, the Company applies the following
five steps: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recognizes revenue from its contracts with customers
primarily from the sale of products and from the sale of services
and supplies. Revenue is recognized when control of the promised
goods or services is transferred to a customer, in an amount that
reflects the consideration we expect to be entitled to in exchange
for those goods or services. For product revenue, control has
transferred upon shipment provided title and risk of loss have
passed to the customer. Services and supplies are considered to be
transferred as the services are performed or over the term of the
service or supply agreement. The Company enters into contracts that
can include various combinations of products and services, which
are generally capable of being distinct and accounted for as
separate performance obligations. The Company’s hardware is
generally highly dependent on, and interrelated with, the
underlying software and the software is considered essential to the
functionality of the product. In these cases, the hardware and
software license are accounted for as a single performance
obligation and revenue is recognized at the point in time when
ownership is transferred to the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fulfillment costs and are included in cost of revenue.
Disaggregation of Revenue
The following tables presents our revenues disaggregated by major
good or service line, timing of revenue recognition, and sales
channel, reconciled to our reportable segments (in thousands).
Three months ended June 30,
2018
Reportable
Segments
Detection Therapy Total
Major Goods/Service Lines
Products $ 2,486 $ 1,176 $ 3,662
Service contracts 1,310 347 1,657
Supply and source usage agreements
— 558 558
Professional services
— 50 50
Other 55 41 96
$ 3,851 $ 2,172 $ 6,023
Timing of Revenue Recognition
Goods transferred at a point in time $ 2,486 $ 1,199 $ 3,685
Services transferred over time 1,365 973 2,338
$ 3,851 $ 2,172 $ 6,023
Sales Channels
Direct sales force $ 2,114 $ 1,917 $ 4,031
OEM partners 1,737
— 1,737
Channel partners
— 255 255
$ 3,851 $ 2,172 $ 6,023
Total Revenue
Revenue from contracts with customers $ 3,851 $ 2,172 $ 6,023
Revenue from lease components 139
— 139
$ 3,990 $ 2,172 $ 6,162
Six months ended June 30,
2018
Reportable
Segments
Detection Therapy Total
Major Goods/Service Lines
Products $ 4,975 $ 2,244 $ 7,219
Service contracts 2,637 709 3,346
Supply and source usage agreements
— 1,087 1,087
Professional services
— 194 194
Other 109 240 349
$ 7,721 $ 4,474 $ 12,195
Timing of Revenue Recognition
Goods transferred at a point in time $ 4,975 $ 2,470 $ 7,445
Services transferred over time 2,746 2,004 4,750
$ 7,721 $ 4,474 $ 12,195
Sales Channels
Direct sales force $ 3,840 $ 3,958 $ 7,798
OEM partners 3,881
— 3,881
Channel partners
— 516 516
$ 7,721 $ 4,474 $ 12,195
Total Revenue
Revenue from contracts with customers $ 7,721 $ 4,474 $ 12,195
Revenue from lease components 280
— 280
$ 8,001 $ 4,474 $ 12,475
Three months ended June 30, 2017(1)
Reportable
Segments
Detection Therapy Total
Major Goods/Service Lines
Products $ 2,545 $ 845 $ 3,390
Service contracts 1,463 388 1,851
Supply and source usage agreements
— 478 478
Professional services
— 15 15
Other 75 452 527
$ 4,083 $ 2,178 $ 6,261
Timing of Revenue Recognition
Goods transferred at a point in time 2,545 1,008 $ 3,553
Services transferred over time 1,538 1,170 2,708
$ 4,083 $ 2,178 $ 6,261
Sales Channels
Direct sales force $ 1,974 $ 2,029 $ 4,003
OEM partners 2,109
— 2,109
Channel partners
— 149 149
$ 4,083 $ 2,178 $ 6,261
Total Revenue
Revenue from contracts with customers $ 4,083 $ 2,178 $ 6,261
Revenue from lease components 148
— 148
$ 4,231 $ 2,178 $ 6,409
(1)
As noted above, prior period amounts have not been
adjusted under the modified retrospective method.
Six months ended June 30,
2017(1)
Reportable
Segments
Detection Therapy Total
Major Goods/Service Lines
Products $ 5,212 $ 2,001 $ 7,213
Service contracts 2,939 804 3,743
Supply and source usage agreements
— 947 947
Professional services
— 68 68
Other 274 660 934
$ 8,425 $ 4,480 $ 12,905
Timing of Revenue Recognition
Goods transferred at a point in time 5,212 2,151 $ 7,363
Services transferred over time 3,213 2,329 5,542
$ 8,425 $ 4,480 $ 12,905
Sales Channels
Direct sales force $ 4,111 $ 4,170 $ 8,281
OEM partners 4,314
— 4,314
Channel partners
— 310 310
$ 8,425 $ 4,480 $ 12,905
Total Revenue
Revenue from contracts with customers $ 8,425 $ 4,480 $ 12,905
Revenue from lease components 295
— 295
$ 8,720 $ 4,480 $ 13,200
(1)
As noted above, prior period amounts have not been
adjusted under the modified retrospective method.
Products.
Service Contracts. non-lease
Supply and Source Usage
Agreements.
Professional Services.
Other.
Significant Judgments
The Company’s contracts with customers may include promises
to transfer multiple products and services to a customer.
Determining whether products and services are considered distinct
performance obligations that should be accounted for separately
versus together may require significant judgment. For arrangements
with multiple performance obligations, the Company allocates
revenue to each performance obligation based on its relative
standalone selling price. Judgment is required to determine the
standalone selling price for each distinct performance obligation.
The Company generally determines standalone selling prices based on
the prices charged to customers and uses a range of amounts to
estimate standalone selling prices when we sell each of the
products and services separately and need to determine whether
there is a discount that needs to be allocated based on the
relative standalone selling prices of the various products and
services. The Company typically has more than one range of
standalone selling prices for individual products and services due
to the stratification of those products and services by customers
and circumstances. In these instances, the Company may use
information such as the type of customer and geographic region in
determining the range of standalone selling prices.
The Company may provide credits or incentives to customers, which
are accounted for as variable consideration when estimating the
transaction price of the contract and amounts of revenue to
recognize. The amount of variable consideration to include in the
transaction price is estimated at contract inception using either
the estimated value method or the most likely amount method based
on the nature of the variable consideration. These estimates are
updated at the end of each reporting period as additional
information becomes available and revenue is recognized only to the
extent that it is probable that a significant reversal of any
amounts of variable consideration included in the transaction price
will not occur. The Company provides for estimated warranty costs
on original product warranties at the time of sale.
Contract Balances
Contract liabilities are a component of deferred revenue, and
Contract assets are a component of Prepaid and other current
assets. The following table provides information about receivables,
contract assets, and contract liabilities from contracts with
customers (in thousands).
Contract balances
Balance at
Receivables, which are included in ‘Trade accounts
receivable’ $ 6,200
Contract assets, which are included in “Prepaid and other
current assets” 2
Contract liabilities, which are included in “Deferred
revenue” 6,477
Timing of revenue recognition may differ from timing of invoicing
to customers. The Company records a receivable when revenue is
recognized prior to receipt of cash payments and the Company has
the unconditional right to such consideration, or unearned revenue
when cash payments are received or due in advance of performance.
For multi-year agreements, the Company generally invoices customers
annually at the beginning of each annual service period.
The opening balance of accounts receivable from contracts with
customers, net of allowance for doubtful accounts, was
$8.5 million as of January 1, 2018. As of June 30,
2018, accounts receivable, net of allowance for doubtful accounts,
was $6.2 million.
The Company will record a contract asset for unbilled revenue when
the Company’s performance is in excess of amounts billed or
billable. The Company has classified the contract asset balance as
a component of prepaid expenses and other current assets as of
January 1, 2018 and June 30, 2018. The opening balance of
contract assets was $166,000 as of January 1, 2018. As of
June 30, 2018, the contract asset balance was $2,000.
Deferred revenue from contracts with customers is primarily
composed of fees related to long-term service arrangements, which
are generally billed in advance. Deferred revenue also includes
payments for installation and training that has not yet been
completed and other offerings for which we have been paid in
advance and earn the revenue when we transfer control of the
product or service. Deferred revenue from contracts with customers
is included in deferred revenue in the consolidated balance sheets.
Deferred revenue on the consolidated balance sheet also includes
$369,000 and $364,000 at December 31, 2017 and June 30,
2018, respectively, of amounts associated with service contracts
accounted for under Topic 840. The balance of deferred revenue at
December 31, 2017 and June 30, 2018 is as follows (in
thousands):
December 31, 2017 Contract Lease revenue Total
Short term $ 5,044 $ 360 $ 5,404
Long term 497 9 506
Total $ 5,541 $ 369 $ 5,910
June 30, 2018 Contract Lease revenue Total
Short term $ 5,795 $ 345 $ 6,140
Long term 682 19 701
Total $ 6,477 $ 364 $ 6,841
Changes in deferred revenue from contracts with customers were as
follows (in thousands):
Six Months Ended
Balance at beginning of period $ 5,541
Adoption adjustment 39
Deferral of revenue 5,717
Recognition of deferred revenue (4,820 )
Balance at end of period $ 6,477
We expect to recognize approximately $4.5 million of the
deferred amount in 2018, $1.6 million in 2019, and
$0.4 million thereafter.
Assets Recognized from the Costs to Obtain a Contract with a
Customer
We recognize an asset for the incremental costs of obtaining a
contract with a customer if we expect the benefit of those costs to
be longer than one year. We have determined that certain
commissions programs meet the requirements to be capitalized. The
opening balance of capitalized costs to obtain a contract was
$117,000 as of January 1, 2018. As of June 30, 2018, the
balance of capitalized costs to obtain a contract was $238,000. The
Company has classified the capitalized costs to obtain a contract
as a component of prepaid expenses and other current assets as of
January 1, 2018 and June 30, 2018.
Changes in the balance of capitalized costs to obtain a contract
were as follows (in thousands):
Six Months Ended
Balance at beginning of period $ 117
Deferral of costs to obtain a contract 233
Recognition of costs to obtain a contract (112 )
Balance at end of period $ 238
Practical Expedients and Exemptions
The Company has elected to make the following accounting policy
elections through the adoption of the following practical
expedients:
Right to Invoice
Where applicable, the Company will recognize revenue from a
contract with a customer in an amount that corresponds directly
with the value to the customer of the Company’s performance
completed to date and the amount to which the entity has a right to
invoice.
Sales and Other Similar Taxes
The Company will exclude sales taxes and similar taxes from the
measurement of transaction price and will ensure that it complies
with the disclosure requirements of
ASC 235-10-50-1 50-6.
Significant Financing Component
The Company will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Cost to Obtain a Contract
The Company will recognize the incremental costs of obtaining a
contract as an expense when incurred if the amortization period of
the asset that the Company otherwise would have recognized is one
year or less and there are no renewal periods on which the Company
does not pay commissions that are not commensurate with those
originally paid.
Promised Goods or Services that are Immaterial in the Context of
a Contract
The Company has elected to assess promised goods or services as
performance obligations that are deemed to be immaterial in the
context of a contract. As such, the Company will not aggregate and
assess immaterial items at the entity level. That is, when
determining whether a good or service is immaterial in the context
of a contract, the assessment will be made based on the application
of ASC 606 at the contract level.
The Company does not disclose the value of unsatisfied performance
obligations for (i) contracts with an original expected length
of one year or less and (ii) contracts for which we recognize
revenue at the amount to which we have the right to invoice for
services performed.</t>
  </si>
  <si>
    <t>Cost of Revenue</t>
  </si>
  <si>
    <t>Cost of Revenue
Cost of revenue consists of the costs of products purchased for
resale, costs relating to service including personnel costs for
physicists, management services and radiation therapists, costs of
service contracts to maintain equipment after the warranty period,
product installation, training, customer support, certain warranty
repair costs, inbound freight and duty, cost of supplies,
manufacturing, warehousing, material movement, inspection, scrap,
rework, amortization, depreciation and in-house</t>
  </si>
  <si>
    <t>Compensation - Stock Compensation</t>
  </si>
  <si>
    <t>The Company follows the guidance in ASC Topic 718,
“ Compensation – Stock
Compensation ,</t>
  </si>
  <si>
    <t>Litigation</t>
  </si>
  <si>
    <t>Litigation
The Company is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the ultimate
resolution of which would have a material adverse effect on its
financial condition or results of operations. However, should the
Company fail to prevail in any legal matter or should several legal
matters be resolved against the Company in the same reporting
period, such matters could have a material adverse effect on our
operating results and cash flows for that particular period. In all
cases, at each reporting period, the Company evaluates whether or
not a potential loss amount or a potential range of loss is
probable and reasonably estimable under ASC 450, Contingencies.
Legal costs are expensed as incurred.</t>
  </si>
  <si>
    <t>Fair Value Measurements
The Company follows the provisions of ASC Topic 820, “ Fair
Value Measurement and Disclosure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A financial instrument’s level within the fair value
hierarchy is based on the lowest level of any input that is
significant to the fair value measurement.
Our financial instruments include cash and cash equivalents,
accounts receivable, accounts payable certain accrued liabilities
and debt. The carrying amounts of our cash and cash equivalents
(which are composed primarily of deposit and overnight sweep
accounts), accounts receivable, accounts payable and certain
accrued liabilities approximate fair value due to the short
maturity of these instruments. The carrying value of our term loan
approximates fair value due to the market rate of the stated
interest rate.
The Company’s assets that are measured at fair value on a
recurring basis relate to the Company’s money market
accounts.
The Company’s money market funds are included in cash and
cash equivalents in the accompanying balance sheets and are
considered a Level 1 investment as they are valued at quoted
market prices in active markets.
The following table sets forth the Company’s assets and
liabilities which are measured at fair value on a recurring basis
by level within the fair value hierarchy.
Fair value measurements using: (000’s) as
of December 31, 2017
Level 1 Level 2 Level 3 Total
Assets
Money market accounts $ 8,853 $
— $
— $ 8,853
Total Assets $ 8,853 $
— $
— $ 8,853
Fair value measurements using: (000’s) as
of June 30, 2018
Level 1 Level 2 Level 3 Total
Assets
Money market accounts $ 7,381 $
— $
— $ 7,381
Total Assets $ 7,381 $
— $
— $ 7,381</t>
  </si>
  <si>
    <t>Income Taxes
The Company recorded an income tax provision of $4,000 and $17,000
for the three and six months ended June 30, 2018 and 2017,
respectively. At June 30, 2018, the Company had no material
unrecognized tax benefits and a deferred tax liability of
approximately $2,000 related to tax amortizable goodwill. The
Company recorded a decrease in the deferred tax liability of
approximately $4,000 through June 30, 2018. For the three and
six months ended June 30, 2017, the Company recorded an income
tax benefit of $3,000 and a provision of $14,000, respectively. The
tax benefit for the quarter ended June 30, 2017 was the result
of receiving research and development credits in New Hampshire. No
other adjustments were required under ASC 740, “Income
Taxes”. The Company does not expect that the unrecognized tax
benefits will materially increase within the next 12 months. The
Company did not recognize any interest or penalties related to
uncertain tax positions at June 30, 2018.
The Company’s estimate of the Tax Cut and Jobs Act
(“TCJA”) and the remeasurement of our deferred tax
assets and liabilities is subject to the finalization of the
Company’s analysis related to certain matters, such as
developing interpretations of the provisions of the TCJA, changes
to certain estimates and the filing of the Company’s tax
returns. U.S. Treasury regulations, administrative interpretations
or court decisions interpreting the TCJA may require further
adjustments and changes in the Company’s estimates. The final
determination of the TCJA and the re-measurement
The Company files United States federal income tax returns and
income tax returns in various states and local jurisdictions. The
Company’s three preceding tax years remain subject to
examination by federal and state taxing authorities. In addition,
because the Company has net operating loss carry-forwards, the
Internal Revenue Service and state jurisdictions are permitted to
audit earlier years and propose adjustments up to the amount of net
operating loss generated in those years. The Company is not
currently under examination by any federal or state jurisdiction
for any tax years.</t>
  </si>
  <si>
    <t>Intangibles - Goodwill and Other</t>
  </si>
  <si>
    <t>In accordance with FASB Accounting Standards Codification
(“ASC”) Topic 350-20, “Intangibles—Goodwill and Other” 350-20”),</t>
  </si>
  <si>
    <t>In accordance with ASC 360-10-35-17,
The Company completed an interim goodwill impairment assessment for
the Therapy reporting unit in the third quarter of 2017 and noted
that there was an impairment of goodwill. As a result, the Company
determined this was a triggering event to review long-lived assets
for impairment. Accordingly, the Company completed an analysis
pursuant to ASC 360-10-35-17
The Company also completed a goodwill assessment for the fourth
quarter of 2017, and in connection with that assessment, the
Company completed an analysis pursuant to ASC 360-10-35-17
A considerable amount of judgment and assumptions are required in
performing the impairment tests, principally in determining the
fair value of the asset group and the reporting unit. While the
Company believes the judgments and assumptions are reasonable,
different assumptions could change the estimated fair values and,
therefore additional impairment charges could be required.
Significant negative industry or economic trends, disruptions to
the Company’s business, loss of significant customers,
inability to effectively integrate acquired businesses, unexpected
significant changes or planned changes in use of the assets may
adversely impact the assumptions used in the fair value estimates
and ultimately result in future impairment charges.</t>
  </si>
  <si>
    <t>In accordance with FASB Topic ASC 280,
“ Segments</t>
  </si>
  <si>
    <t>Recent Accounting Pronouncements
ASU 2014-09,
On January 1, 2018, the Company adopted the new accounting
standard ASC 606, “Revenue from Contracts with
Customers” and all the related amendments (Topic 606)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ASU 2016-02,
In February 2016, the FASB issued ASU No. 2016-02, right-of-use off-balance</t>
  </si>
  <si>
    <t>Basis of Presentation and Significant Accounting Policies (Tables)</t>
  </si>
  <si>
    <t>Revenues Disaggregated by Major Good or Service Line, Timing of Revenue Recognition, and Sales Channel, Reconciled to Our Reportable Segments</t>
  </si>
  <si>
    <t>The following tables presents our revenues disaggregated by major
good or service line, timing of revenue recognition, and sales
channel, reconciled to our reportable segments (in thousands).
Three months ended June 30,
2018
Reportable
Segments
Detection Therapy Total
Major Goods/Service Lines
Products $ 2,486 $ 1,176 $ 3,662
Service contracts 1,310 347 1,657
Supply and source usage agreements
— 558 558
Professional services
— 50 50
Other 55 41 96
$ 3,851 $ 2,172 $ 6,023
Timing of Revenue Recognition
Goods transferred at a point in time $ 2,486 $ 1,199 $ 3,685
Services transferred over time 1,365 973 2,338
$ 3,851 $ 2,172 $ 6,023
Sales Channels
Direct sales force $ 2,114 $ 1,917 $ 4,031
OEM partners 1,737
— 1,737
Channel partners
— 255 255
$ 3,851 $ 2,172 $ 6,023
Total Revenue
Revenue from contracts with customers $ 3,851 $ 2,172 $ 6,023
Revenue from lease components 139
— 139
$ 3,990 $ 2,172 $ 6,162
Six months ended June 30,
2018
Reportable
Segments
Detection Therapy Total
Major Goods/Service Lines
Products $ 4,975 $ 2,244 $ 7,219
Service contracts 2,637 709 3,346
Supply and source usage agreements
— 1,087 1,087
Professional services
— 194 194
Other 109 240 349
$ 7,721 $ 4,474 $ 12,195
Timing of Revenue Recognition
Goods transferred at a point in time $ 4,975 $ 2,470 $ 7,445
Services transferred over time 2,746 2,004 4,750
$ 7,721 $ 4,474 $ 12,195
Sales Channels
Direct sales force $ 3,840 $ 3,958 $ 7,798
OEM partners 3,881
— 3,881
Channel partners
— 516 516
$ 7,721 $ 4,474 $ 12,195
Total Revenue
Revenue from contracts with customers $ 7,721 $ 4,474 $ 12,195
Revenue from lease components 280
— 280
$ 8,001 $ 4,474 $ 12,475
Three months ended June 30, 2017(1)
Reportable
Segments
Detection Therapy Total
Major Goods/Service Lines
Products $ 2,545 $ 845 $ 3,390
Service contracts 1,463 388 1,851
Supply and source usage agreements
— 478 478
Professional services
— 15 15
Other 75 452 527
$ 4,083 $ 2,178 $ 6,261
Timing of Revenue Recognition
Goods transferred at a point in time 2,545 1,008 $ 3,553
Services transferred over time 1,538 1,170 2,708
$ 4,083 $ 2,178 $ 6,261
Sales Channels
Direct sales force $ 1,974 $ 2,029 $ 4,003
OEM partners 2,109
— 2,109
Channel partners
— 149 149
$ 4,083 $ 2,178 $ 6,261
Total Revenue
Revenue from contracts with customers $ 4,083 $ 2,178 $ 6,261
Revenue from lease components 148
— 148
$ 4,231 $ 2,178 $ 6,409
(1)
As noted above, prior period amounts have not been
adjusted under the modified retrospective method.
Six months ended June 30,
2017(1)
Reportable
Segments
Detection Therapy Total
Major Goods/Service Lines
Products $ 5,212 $ 2,001 $ 7,213
Service contracts 2,939 804 3,743
Supply and source usage agreements
— 947 947
Professional services
— 68 68
Other 274 660 934
$ 8,425 $ 4,480 $ 12,905
Timing of Revenue Recognition
Goods transferred at a point in time 5,212 2,151 $ 7,363
Services transferred over time 3,213 2,329 5,542
$ 8,425 $ 4,480 $ 12,905
Sales Channels
Direct sales force $ 4,111 $ 4,170 $ 8,281
OEM partners 4,314
— 4,314
Channel partners
— 310 310
$ 8,425 $ 4,480 $ 12,905
Total Revenue
Revenue from contracts with customers $ 8,425 $ 4,480 $ 12,905
Revenue from lease components 295
— 295
$ 8,720 $ 4,480 $ 13,200
(1)
As noted above, prior period amounts have not been
adjusted under the modified retrospective method.</t>
  </si>
  <si>
    <t>Summary of Receivables, Contract Assets and Contract Liabilities from Contracts with Customers</t>
  </si>
  <si>
    <t xml:space="preserve">The following table provides information about receivables,
contract assets, and contract liabilities from contracts with
customers (in thousands).
Contract balances
Balance at
Receivables, which are included in ‘Trade accounts
receivable’ $ 6,200
Contract assets, which are included in “Prepaid and other
current assets” 2
Contract liabilities, which are included in “Deferred
revenue” 6,477 </t>
  </si>
  <si>
    <t>Summary of Changes in Deferred Revenue</t>
  </si>
  <si>
    <t>Changes in deferred revenue from contracts with customers were as
follows (in thousands):
Six Months Ended
Balance at beginning of period $ 5,541
Adoption adjustment 39
Deferral of revenue 5,717
Recognition of deferred revenue (4,820 )
Balance at end of period $ 6,477</t>
  </si>
  <si>
    <t>Schedule of Changes of Capitalized Costs to Obtain Contract</t>
  </si>
  <si>
    <t>Changes in the balance of capitalized costs to obtain a contract
were as follows (in thousands):
Six Months Ended
Balance at beginning of period $ 117
Deferral of costs to obtain a contract 233
Recognition of costs to obtain a contract (112 )
Balance at end of period $ 238</t>
  </si>
  <si>
    <t>Accounting Standards Update 2014-09 [Member]</t>
  </si>
  <si>
    <t>Summary of Cumulative Effect of The Changes</t>
  </si>
  <si>
    <t xml:space="preserve">The cumulative effect of the changes made to the Company’s
consolidated balance sheet for the adoption of Topic 606 were as
follows (in thousands):
Selected Balance Sheet Balance at Adjustments 2014-09 Balance at
Assets
Prepaid expenses and other current assets $ 1,100 $ 147 $ 1,247
Liabilities
Deferred revenue
— 409 409
Contract liabilities 5,910 (370 ) 5,540
Stockholders’ equity
Accumulated deficit (201,865 ) 108 (201,973 ) </t>
  </si>
  <si>
    <t>Summary of Impact of The Adoption On Our Consolidated Balance Sheet and Statement of Operations</t>
  </si>
  <si>
    <t xml:space="preserve">In accordance with the requirements of the new standard, the
disclosure of the impact of the adoption on our consolidated
balance sheet and statement of operations was as follows (in
thousands):
As of June 30, 2018
Selected Balance Sheet As Reported Balances Effect of
Assets
Prepaid expenses and other current assets $ 1,126 $ 888 $ (238 )
Liabilities
Accrued expenses 3,312 3,312
—
Deferred revenue 364 364
—
Contract liabilities 6,477 6,473 (4 )
Deferred tax 2 2
—
Stockholders’ equity
Accumulated deficit (206,065 ) (206,307 ) (242 )
Three months ended June 30,
2018 Six months ended June 30,
2018
Selected Statement of Operations As Balances without Effect of Change As Balances without Effect of Change
Revenue
Products $ 3,194 $ 3,154 $ (40 ) $ 6,208 $ 6,157 $ 51
Service and supplies 2,968 2,995 27 6,267 6,322 (55 )
Cost of revenue
Products 537 537
— 995 995
—
Service and supplies 739 739
— 1,991 1,991
—
Operating expenses
Marketing and sales 2,006 2,082 (76 ) 4,172 4,410 (238 )
Interest expense (113 ) (113 )
— (255 ) (255 )
—
Other income 29 29
— 51 51
—
Tax benefit (expense) (4 ) (4 )
— (17 ) (17 )
—
Net loss (1,027 ) (1,090 ) (63 ) (4,308 ) (4,542 ) (234 ) </t>
  </si>
  <si>
    <t>Accounting Standards Update 2016-02 [Member]</t>
  </si>
  <si>
    <t>The balance of deferred revenue at December 31, 2017 and
June 30, 2018 is as follows (in thousands):
December 31, 2017 Contract Lease revenue Total
Short term $ 5,044 $ 360 $ 5,404
Long term 497 9 506
Total $ 5,541 $ 369 $ 5,910
June 30, 2018 Contract Lease revenue Total
Short term $ 5,795 $ 345 $ 6,140
Long term 682 19 701
Total $ 6,477 $ 364 $ 6,841</t>
  </si>
  <si>
    <t>Loss per Common Share (Tables)</t>
  </si>
  <si>
    <t>Calculation of Net Loss Per Share</t>
  </si>
  <si>
    <t>A summary of the Company’s calculation of net loss per share
is as follows (in thousands except per share amounts):
Three Months
Ended Six Months
Ended
June 30, June 30,
2018 2017 2018 2017
Net loss $ (1,027 ) $ (2,631 ) $ (4,308 ) $ (3,088 )
Shares used in the calculation of basic and diluted net loss per
share 16,664 16,310 16,624 16,223
Effect of dilutive securities:
Stock options
—
—
—
—
Restricted stock
—
—
—
—
Diluted shares used in the calculation of net loss per share 16,664 16,310 16,624 16,223
Net loss per share—basic and diluted $ (0.06 ) $ (0.16 ) $ (0.26 ) $ (0.19 )</t>
  </si>
  <si>
    <t>Schedule of Anti-dilutive Shares Excluded from Computation of Diluted Net Loss Per Share</t>
  </si>
  <si>
    <t>The shares of the Company’s common stock issuable upon the
exercise of stock options and vesting of restricted stock that were
excluded from the calculation of diluted net loss per share because
their effect would have been antidilutive are as follows:
Period
Ended
June 30,
2018 2017
Stock options 1,394,275 1,419,540
Restricted stock 574,213 384,323
Stock options and restricted stock 1,968,488 1,803,863</t>
  </si>
  <si>
    <t>Sale of MRI Assets (Tables)</t>
  </si>
  <si>
    <t>Schedule of Net Assets Sold</t>
  </si>
  <si>
    <t>The value of the net assets sold is as follows (in thousands):
Assets
Accounts Receivable $ 116
Intangible assets 810
Allocated Goodwill 394
Total Assets $ 1,320
Liabilities
Deferred Revenue $ 746
Total Liabilities $ 746
Net Assets Sold $ 574</t>
  </si>
  <si>
    <t>Schedule of Components of Gain on Sale</t>
  </si>
  <si>
    <t>The components of the gain on the sale are as follows (in
thousands):
Gain on Sale
Cash received $ 2,850
Holdback reserve 350
Fair value of transition services (118 )
Net Assets sold (574 )
Total $ 2,508</t>
  </si>
  <si>
    <t>Inventory (Tables)</t>
  </si>
  <si>
    <t>Schedule of Current Inventory</t>
  </si>
  <si>
    <t>Inventories consisted of the following (in thousands), which
includes an inventory reserve of approximately $1.2 million as
of June 30, 2018 and December 31, 2017.
as of June 30,
as of December 31,
Raw materials $ 873 $ 992
Work in process 97 63
Finished Goods 1,131 1,068
Inventory $ 2,101 $ 2,123</t>
  </si>
  <si>
    <t>Debt Financing (Tables)</t>
  </si>
  <si>
    <t>Schedule of Carrying Value of Term Loan Net of Debt Issuance Costs</t>
  </si>
  <si>
    <t>The carrying value of the Term Loan (net of debt issuance costs) as
of June 30, 2018 and December 31, 2017 is as follows (in
thousands):
June 30, 2018 December 31, 2017
Principal Amount of Term Loan $ 6,000 $ 6,000
Unamortized closing costs (60 ) (64 )
Accrued Final Payment 98
—
Carrying amount of Term Loan 6,038 5,936
Less current portion of Term Loan (652 ) (817 )
Notes payable long-term portion $ 5,386 $ 5,119</t>
  </si>
  <si>
    <t>Summary of Principal and Interest Payments</t>
  </si>
  <si>
    <t>Principal and interest payments are as follows (in thousands):
Fiscal
Year Amount
2018 $ 150
2019 2,452
2020 2,534
2021 1,933
Total $ 7,069</t>
  </si>
  <si>
    <t>Interest Expense in Consolidated Income Statement</t>
  </si>
  <si>
    <t>The following amounts are included in interest expense in our
consolidated statement of operations for the three and six months
ended June 30, 2018 and 2017 (in thousands):
Three Months
Ended Six Months
Ended
June 30, 2018 June 30, 2017 June 30, 2018 June 30, 2017
Cash interest expense $ 73 $
— $ 141 $
—
Final Payment accrual 32
— 98
—
Amortization of debt costs 7
— 14
—
Amortization of settlement obligations
— 12
— 26
Interest expense capital lease 1
— 2
—
Capital lease—fair value amortization
— (2 )
— (11 )
Total interest expense $ 113 $ 10 $ 255 $ 15</t>
  </si>
  <si>
    <t>Lease Commitments (Tables)</t>
  </si>
  <si>
    <t>Future Minimum Lease Payments under Operating Leases</t>
  </si>
  <si>
    <t>Future minimum lease payments as of June 30, 2018 under
operating leases are as follows: (in thousands)
Fiscal
Year Operating
2018 $ 384
2019 755
2020 174
Total $ 1,313</t>
  </si>
  <si>
    <t>Future Minimum Lease Payments under Non-cancelable Capital Leases</t>
  </si>
  <si>
    <t>Minimum lease payments are as follows (in thousands):
Fiscal
Year Capital
2018 $ 8
2019 16
2020 13
subtotal minimum lease obligation 37
less interest (5 )
Total, net 32
less current portion (14 )
long term portion $ 18</t>
  </si>
  <si>
    <t>Stock-Based Compensation (Tables)</t>
  </si>
  <si>
    <t>Options Granted under Company's Stock Incentive Plans, Valuation Assumptions and Fair Values</t>
  </si>
  <si>
    <t xml:space="preserve">Options granted under the Company’s stock incentive plans
were valued utilizing the Black-Scholes model using the following
assumptions and had the following fair values:
Three Months Ended
Six Months Ended
June 30, June 30,
2018 2017 2018 2017
Average risk-free interest rate 2.62 % 1.50 % 2.50 % 1.49 %
Expected dividend yield None None None None
Expected life 3.5 years 3.5 years 3.5 years 3.5 years
Expected volatility 61.6 % 64.9% to 67.0 % 60.8% to 61.6 % 64.9% to 72.0 %
Weighted average exercise price $ 3.08 $ 4.21 $ 3.08 $ 4.46
Weighted average fair value $ 1.42 $ 1.98 $ 1.41 $ 2.19 </t>
  </si>
  <si>
    <t>Stock-Based Compensation Expense Including Options and Restricted Stock by Category</t>
  </si>
  <si>
    <t>The Company’s stock-based compensation expense, including
options and restricted stock by category is as follows (in
thousands):
Three Months Ended
Six Months Ended
June 30, June 30,
2018 2017 2018 2017
Cost of revenue $ 1 $ 2 2 $ 4
Engineering and product development 100 352 197 557
Marketing and sales 57 499 57 722
General and administrative 224 748 517 1,287
$ 382 $ 1,601 $ 773 $ 2,570</t>
  </si>
  <si>
    <t>Unrecognized Compensation Cost Related to Unexercisable Options and Unvested Restricted Stock and Weighted Average Remaining Period</t>
  </si>
  <si>
    <t xml:space="preserve">As of June 30, 2018, unrecognized compensation cost (in
thousands) related to unexercisable options and unvested restricted
stock and the weighted average remaining period is as follows:
Remaining expense $ 1,638
Weighted average term 1.1 </t>
  </si>
  <si>
    <t>Aggregate Intrinsic Value</t>
  </si>
  <si>
    <t xml:space="preserve">The Company’s aggregate intrinsic value for stock options and
restricted stock outstanding is as follows (in thousands):
Period
Ended
June 30,
Aggregate intrinsic value 2018 2017
Stock options $ 261 $ 966
Restricted stock 1,789 1,610 </t>
  </si>
  <si>
    <t>Fair Value Measurements (Tables)</t>
  </si>
  <si>
    <t>Assets and Liabilities which are Measured at Fair Value on a Recurring Basis</t>
  </si>
  <si>
    <t>The following table sets forth the Company’s assets and
liabilities which are measured at fair value on a recurring basis
by level within the fair value hierarchy.
Fair value measurements using: (000’s) as
of December 31, 2017
Level 1 Level 2 Level 3 Total
Assets
Money market accounts $ 8,853 $
— $
— $ 8,853
Total Assets $ 8,853 $
— $
— $ 8,853
Fair value measurements using: (000’s) as
of June 30, 2018
Level 1 Level 2 Level 3 Total
Assets
Money market accounts $ 7,381 $
— $
— $ 7,381
Total Assets $ 7,381 $
— $
— $ 7,381</t>
  </si>
  <si>
    <t>Goodwill (Tables)</t>
  </si>
  <si>
    <t>Roll Forward of Goodwill Activity by Reportable Segment</t>
  </si>
  <si>
    <t>A rollforward of goodwill activity by reportable segment is as
follows (in thousands):
Detection Therapy Total
Balance at December 31, 2017 $ 8,362 $
— $ 8,362
Balance at June 30, 2018 $ 8,362 $
— $ 8,362
Accumulated Goodwill $ 699 $ 6,270 $ 54,906
Fair value allocation 7,663 13,446
—
Accumulated impairment
— (19,716 ) (46,544 )
Balance at June 30, 2018 $ 8,362 $
— $ 8,362</t>
  </si>
  <si>
    <t>Segment Reporting (Tables)</t>
  </si>
  <si>
    <t>Summary of Segment Revenues, Gross Profit, Segment Operating Income or Loss and Reconciliation of Segment Operating Income or Loss to GAAP Loss</t>
  </si>
  <si>
    <t>Segment revenues, gross profit, segment operating income or loss,
and a reconciliation of segment operating income or loss to GAAP
loss before income tax is as follows (in thousands):
Three Months Ended Six Months
Ended
June 30, June 30,
2018 2017 2018 2017
Segment revenues:
Detection $ 3,990 $ 4,231 $ 8,001 $ 8,720
Therapy 2,172 2,178 4,474 4,480
Total Revenue $ 6,162 $ 6,409 $ 12,475 $ 13,200
Segment gross profit:
Detection $ 3,456 $ 3,730 $ 6,985 $ 7,731
Therapy 1,328 773 2,297 1,461
Segment gross profit $ 4,784 $ 4,503 $ 9,282 $ 9,192
Segment operating income (loss):
Detection $ 1,019 $ 1,284 $ 1,006 $ 2,786
Therapy (360 ) (1,793 ) (1,426 ) (4,176 )
Segment operating income (loss) $ 659 $ (509 ) $ (420 ) $ (1,390 )
General, administrative, depreciation and amortization expense $ (1,598 ) $ (2,115 ) $ (3,667 ) $ (4,177 )
Interest expense (113 ) (10 ) (255 ) (15 )
Gain on sale of MRI assets
—
—
— 2,508
Other income 29
— 51
—
Loss before income tax $ (1,023 ) $ (2,634 ) $ (4,291 ) $ (3,074 )</t>
  </si>
  <si>
    <t>Basis of Presentation and Significant Accounting Policies - Additional Information (Detail)</t>
  </si>
  <si>
    <t>Jun. 30, 2018USD ($)</t>
  </si>
  <si>
    <t>Jun. 30, 2017USD ($)</t>
  </si>
  <si>
    <t>Jun. 30, 2018USD ($)Segment</t>
  </si>
  <si>
    <t>Jan. 01, 2018USD ($)</t>
  </si>
  <si>
    <t>Dec. 31, 2017USD ($)</t>
  </si>
  <si>
    <t>Basis Of Presentation And Significant Accounting Policies [Line Items]</t>
  </si>
  <si>
    <t>Business segment | Segment</t>
  </si>
  <si>
    <t>Increase to retained earnings</t>
  </si>
  <si>
    <t>Revenues</t>
  </si>
  <si>
    <t>Allowance for doubtful accounts, receivable</t>
  </si>
  <si>
    <t>Contract assets</t>
  </si>
  <si>
    <t>Unearned amount to recognize in 2018</t>
  </si>
  <si>
    <t>Unearned amount to recognize in 2019</t>
  </si>
  <si>
    <t>Unearned amount to recognize, thereafter</t>
  </si>
  <si>
    <t>Capitalized costs to obtain a contract</t>
  </si>
  <si>
    <t>Product delivery period to customer</t>
  </si>
  <si>
    <t>One year or less.</t>
  </si>
  <si>
    <t>Accounting Standards Update 2014-09 [Member] | Difference between Revenue Guidance in Effect Before and After Topic 606 [Member]</t>
  </si>
  <si>
    <t>Basis of Presentation and Significant Accounting Policies - Summary of Cumulative Effect of The Changes (Detail) - USD ($) $ in Thousands</t>
  </si>
  <si>
    <t>Jan. 01, 2018</t>
  </si>
  <si>
    <t>Assets</t>
  </si>
  <si>
    <t>Liabilities</t>
  </si>
  <si>
    <t>Contract liabilities</t>
  </si>
  <si>
    <t>Stockholders' equity</t>
  </si>
  <si>
    <t>Basis of Presentation and Significant Accounting Policies - Summary of Impact of The Adoption On Our Consolidated Balance Sheet and Statement of Operations (Detail) - USD ($)</t>
  </si>
  <si>
    <t>Revenue</t>
  </si>
  <si>
    <t>Cost of revenue</t>
  </si>
  <si>
    <t>Operating expenses</t>
  </si>
  <si>
    <t>Tax benefit (expense)</t>
  </si>
  <si>
    <t>Accounting Standards Update 2014-09 [Member] | Product [Member]</t>
  </si>
  <si>
    <t>Accounting Standards Update 2014-09 [Member] | Service [Member]</t>
  </si>
  <si>
    <t>Accounting Standards Update 2014-09 [Member] | Difference between Revenue Guidance in Effect Before and After Topic 606 [Member] | Product [Member]</t>
  </si>
  <si>
    <t>Accounting Standards Update 2014-09 [Member] | Difference between Revenue Guidance in Effect Before and After Topic 606 [Member] | Service [Member]</t>
  </si>
  <si>
    <t>Basis of Presentation and Significant Accounting Policies - Revenues Disaggregated by Major Good or Service Line, Timing of Revenue Recognition, and Sales Channel, Reconciled to Our Reportable Segments (Detail) - USD ($) $ in Thousands</t>
  </si>
  <si>
    <t>Disaggregation of Revenue [Line Items]</t>
  </si>
  <si>
    <t>Revenue from lease components</t>
  </si>
  <si>
    <t>Total Revenue</t>
  </si>
  <si>
    <t>Products [Member]</t>
  </si>
  <si>
    <t>Service Contracts [Member]</t>
  </si>
  <si>
    <t>Supply and Source Usage Agreements [Member]</t>
  </si>
  <si>
    <t>Professional Services [Member]</t>
  </si>
  <si>
    <t>Other [Member]</t>
  </si>
  <si>
    <t>Goods Transferred at a Point in Time [Member]</t>
  </si>
  <si>
    <t>Services Transferred over Time [Member]</t>
  </si>
  <si>
    <t>Direct Sales Force [Member]</t>
  </si>
  <si>
    <t>OEM Partners [Member]</t>
  </si>
  <si>
    <t>Channel Partners [Member]</t>
  </si>
  <si>
    <t>Detection [Member]</t>
  </si>
  <si>
    <t>Detection [Member] | Products [Member]</t>
  </si>
  <si>
    <t>Detection [Member] | Service Contracts [Member]</t>
  </si>
  <si>
    <t>Detection [Member] | Other [Member]</t>
  </si>
  <si>
    <t>Detection [Member] | Goods Transferred at a Point in Time [Member]</t>
  </si>
  <si>
    <t>Detection [Member] | Services Transferred over Time [Member]</t>
  </si>
  <si>
    <t>Detection [Member] | Direct Sales Force [Member]</t>
  </si>
  <si>
    <t>Detection [Member] | OEM Partners [Member]</t>
  </si>
  <si>
    <t>Therapy [Member]</t>
  </si>
  <si>
    <t>Therapy [Member] | Products [Member]</t>
  </si>
  <si>
    <t>Therapy [Member] | Service Contracts [Member]</t>
  </si>
  <si>
    <t>Therapy [Member] | Supply and Source Usage Agreements [Member]</t>
  </si>
  <si>
    <t>Therapy [Member] | Professional Services [Member]</t>
  </si>
  <si>
    <t>Therapy [Member] | Other [Member]</t>
  </si>
  <si>
    <t>Therapy [Member] | Goods Transferred at a Point in Time [Member]</t>
  </si>
  <si>
    <t>Therapy [Member] | Services Transferred over Time [Member]</t>
  </si>
  <si>
    <t>Therapy [Member] | Direct Sales Force [Member]</t>
  </si>
  <si>
    <t>Therapy [Member] | Channel Partners [Member]</t>
  </si>
  <si>
    <t>Basis of Presentation and Significant Accounting Policies - Summary of Receivables, Contract Assets and Contract Liabilities from Contracts with Customers (Detail) - USD ($)</t>
  </si>
  <si>
    <t>Contract with Customer, Asset and Liability [Abstract]</t>
  </si>
  <si>
    <t>Receivables, which are included in 'Trade accounts receivable'</t>
  </si>
  <si>
    <t>Contract assets, which are included in "Prepaid and other current assets"</t>
  </si>
  <si>
    <t>Contract liabilities, which are included in "Deferred revenue"</t>
  </si>
  <si>
    <t>Basis of Presentation and Significant Accounting Policies - Summary of Deferred Revenue (Detail) - USD ($)</t>
  </si>
  <si>
    <t>Deferred Revenue Arrangement [Line Items]</t>
  </si>
  <si>
    <t>Lease revenue</t>
  </si>
  <si>
    <t>Total</t>
  </si>
  <si>
    <t>Short-term Debt [Member]</t>
  </si>
  <si>
    <t>Long-term Debt [Member]</t>
  </si>
  <si>
    <t>Basis of Presentation and Significant Accounting Policies - Summary of Changes in Deferred Revenue from Contracts with Customers (Detail) $ in Thousands</t>
  </si>
  <si>
    <t>Deferred Revenue Disclosure [Abstract]</t>
  </si>
  <si>
    <t>Balance at beginning of period</t>
  </si>
  <si>
    <t>Adoption adjustment</t>
  </si>
  <si>
    <t>Deferral of revenue</t>
  </si>
  <si>
    <t>Recognition of deferred revenue</t>
  </si>
  <si>
    <t>Balance at end of period</t>
  </si>
  <si>
    <t>Basis of Presentation and Significant Accounting Policies - Schedule of Changes of Capitalized Costs to Obtain Contract (Detail)</t>
  </si>
  <si>
    <t>Capitalized Contract Cost, Net [Abstract]</t>
  </si>
  <si>
    <t>Deferral of costs to obtain a contract</t>
  </si>
  <si>
    <t>Recognition of costs to obtain a contract</t>
  </si>
  <si>
    <t>Loss per Common Share - Calculation of Net Loss Per Share (Detail) - USD ($) $ / shares in Units, shares in Thousands, $ in Thousands</t>
  </si>
  <si>
    <t>Earnings Per Share, Diluted, by Common Class, Including Two Class Method [Line Items]</t>
  </si>
  <si>
    <t>Shares used in the calculation of basic and diluted net loss per share</t>
  </si>
  <si>
    <t>Effect of dilutive securities:</t>
  </si>
  <si>
    <t>Diluted shares used in the calculation of net loss per share</t>
  </si>
  <si>
    <t>Net loss per share-basic and diluted</t>
  </si>
  <si>
    <t>Stock Options [Member]</t>
  </si>
  <si>
    <t>Restricted stock</t>
  </si>
  <si>
    <t>Restricted Stock [Member]</t>
  </si>
  <si>
    <t>Loss per Common Share - Schedule of Anti-dilutive Shares Excluded from Computation of Diluted Net Loss Per Share (Detail) - shares</t>
  </si>
  <si>
    <t>Antidilutive Securities Excluded from Computation of Earnings Per Share [Line Items]</t>
  </si>
  <si>
    <t>Common stock options, warrants and restricted stock</t>
  </si>
  <si>
    <t>Sale of MRI Assets - Additional Information (Detail) - VersaVue Software and DynaCAD Product and Related Assets [Member] - Asset Purchase Agreement [Member] - USD ($)</t>
  </si>
  <si>
    <t>Jan. 30, 2017</t>
  </si>
  <si>
    <t>Dec. 31, 2016</t>
  </si>
  <si>
    <t>Income Statement, Balance Sheet and Additional Disclosures by Disposal Groups, Including Discontinued Operations [Line Items]</t>
  </si>
  <si>
    <t>Sale and transfer of intangible assets</t>
  </si>
  <si>
    <t>Holdback reserve related to sale and transfer of intangible assets</t>
  </si>
  <si>
    <t>Proceeds from sale and transfer of intangible assets</t>
  </si>
  <si>
    <t>Allocation of goodwill to asset held for sale</t>
  </si>
  <si>
    <t>Gain on sale and transfer of intangible assets</t>
  </si>
  <si>
    <t>Sale of MRI Assets - Schedule of Net Assets Sold (Detail) - Disposal Group, Held-for-sale, Not Discontinued Operations [Member] - VersaVue Software and DynaCAD Product and Related Assets [Member] $ in Thousands</t>
  </si>
  <si>
    <t>Accounts Receivable</t>
  </si>
  <si>
    <t>Intangible assets</t>
  </si>
  <si>
    <t>Allocated Goodwill</t>
  </si>
  <si>
    <t>Total Assets</t>
  </si>
  <si>
    <t>Deferred Revenue</t>
  </si>
  <si>
    <t>Total Liabilities</t>
  </si>
  <si>
    <t>Net Assets Sold</t>
  </si>
  <si>
    <t>Sale of MRI Assets - Schedule of Components of Gain on Sale (Detail) - USD ($)</t>
  </si>
  <si>
    <t>Cash received</t>
  </si>
  <si>
    <t>Asset Purchase Agreement [Member] | VersaVue Software and DynaCAD Product and Related Assets [Member]</t>
  </si>
  <si>
    <t>Holdback reserve</t>
  </si>
  <si>
    <t>Fair value of transition services</t>
  </si>
  <si>
    <t>Net Assets sold</t>
  </si>
  <si>
    <t>Inventory - Additional Information (Detail) - USD ($) $ in Millions</t>
  </si>
  <si>
    <t>Inventory reserve</t>
  </si>
  <si>
    <t>Inventory - Schedule of Current Inventory (Detail) - USD ($) $ in Thousands</t>
  </si>
  <si>
    <t>Raw materials</t>
  </si>
  <si>
    <t>Work in process</t>
  </si>
  <si>
    <t>Finished Goods</t>
  </si>
  <si>
    <t>Debt Financing - Additional Information (Detail) - USD ($)</t>
  </si>
  <si>
    <t>12 Months Ended</t>
  </si>
  <si>
    <t>Dec. 31, 2018</t>
  </si>
  <si>
    <t>Sep. 30, 2018</t>
  </si>
  <si>
    <t>Mar. 31, 2018</t>
  </si>
  <si>
    <t>Jul. 30, 2019</t>
  </si>
  <si>
    <t>Aug. 07, 2017</t>
  </si>
  <si>
    <t>Debt Instrument [Line Items]</t>
  </si>
  <si>
    <t>Maturity date of revolving loans and term loans</t>
  </si>
  <si>
    <t>Mar. 1,
		2022</t>
  </si>
  <si>
    <t>Description on maturity date of revolving loans and term loans</t>
  </si>
  <si>
    <t>The maturity date of the Revolving Loans and the Term Loans is March 1, 2022. However, the maturity date will become April 30, 2019, April 30, 2020 or April 30, 2021 if, on or before March 15, 2019, or 2020 or 2021, as applicable, the Company does not agree in writing to the Detection revenue and adjusted EBITDA covenant levels proposed by the Bank with respect to the upcoming applicable calendar year.</t>
  </si>
  <si>
    <t>Termination fee percentage</t>
  </si>
  <si>
    <t>2.00%</t>
  </si>
  <si>
    <t>Accrued Final Payment</t>
  </si>
  <si>
    <t>Line of credit, closing costs</t>
  </si>
  <si>
    <t>Debt instrument repayment term</t>
  </si>
  <si>
    <t>36 months</t>
  </si>
  <si>
    <t>Prime Rate [Member]</t>
  </si>
  <si>
    <t>Debt instrument, interest rate</t>
  </si>
  <si>
    <t>0.50%</t>
  </si>
  <si>
    <t>Minimum [Member]</t>
  </si>
  <si>
    <t>Term loan advances prior to maturity</t>
  </si>
  <si>
    <t>1.00%</t>
  </si>
  <si>
    <t>Maximum [Member]</t>
  </si>
  <si>
    <t>3.00%</t>
  </si>
  <si>
    <t>Term Loan A [Member]</t>
  </si>
  <si>
    <t>Credit facility, contingent borrowing capacity</t>
  </si>
  <si>
    <t>Term loan final payment percentage</t>
  </si>
  <si>
    <t>8.50%</t>
  </si>
  <si>
    <t>8.00%</t>
  </si>
  <si>
    <t>Term Loan A [Member] | Silicon Valley Bank [Member]</t>
  </si>
  <si>
    <t>Credit facility</t>
  </si>
  <si>
    <t>Term Loan A [Member] | Silicon Valley Bank [Member] | Tranche One [Member]</t>
  </si>
  <si>
    <t>Beginning date of repayment</t>
  </si>
  <si>
    <t>Mar. 1,
		2019</t>
  </si>
  <si>
    <t>Term loan monthly installments</t>
  </si>
  <si>
    <t>Term Loan A [Member] | Silicon Valley Bank [Member] | Tranche Two [Member]</t>
  </si>
  <si>
    <t>Oct. 1,
		2019</t>
  </si>
  <si>
    <t>Term Loan A [Member] | Minimum [Member] | Silicon Valley Bank [Member]</t>
  </si>
  <si>
    <t>Adjusted EBITDA requirement</t>
  </si>
  <si>
    <t>Detection revenue</t>
  </si>
  <si>
    <t>Adjusted EBITDA</t>
  </si>
  <si>
    <t>Revolving Credit Facility [Member]</t>
  </si>
  <si>
    <t>1.50%</t>
  </si>
  <si>
    <t>Percentage of outstanding liabilities to bank</t>
  </si>
  <si>
    <t>125.00%</t>
  </si>
  <si>
    <t>Revolving Credit Facility [Member] | Silicon Valley Bank [Member]</t>
  </si>
  <si>
    <t>Scenario Forecast [Member] | Term Loan A [Member] | Minimum [Member] | Silicon Valley Bank [Member]</t>
  </si>
  <si>
    <t>Net revenues</t>
  </si>
  <si>
    <t>Debt Financing - Schedule of Carrying Value of Term Loan Net of Debt Issuance Costs (Detail) - USD ($) $ in Thousands</t>
  </si>
  <si>
    <t>Shares Issued And Outstanding [Line Items]</t>
  </si>
  <si>
    <t>Less current portion of Term Loan</t>
  </si>
  <si>
    <t>Notes payable long-term portion</t>
  </si>
  <si>
    <t>Principal Amount of Term Loan</t>
  </si>
  <si>
    <t>Unamortized closing costs</t>
  </si>
  <si>
    <t>Carrying amount of Term Loan</t>
  </si>
  <si>
    <t>Debt Financing - Summary of Principal and Interest Payments (Detail) - Term Loan A [Member] $ in Thousands</t>
  </si>
  <si>
    <t>Debt Financing - Interest Expense in Consolidated Income Statement (Detail) - USD ($) $ in Thousands</t>
  </si>
  <si>
    <t>Interest Expense, Debt [Abstract]</t>
  </si>
  <si>
    <t>Cash interest expense</t>
  </si>
  <si>
    <t>Final Payment accrual</t>
  </si>
  <si>
    <t>Amortization of debt costs</t>
  </si>
  <si>
    <t>Amortization of settlement obligations</t>
  </si>
  <si>
    <t>Interest expense capital lease</t>
  </si>
  <si>
    <t>Capital lease - fair value amortization</t>
  </si>
  <si>
    <t>Total interest expense</t>
  </si>
  <si>
    <t>Lease Commitments - Additional Information (Detail) - USD ($)</t>
  </si>
  <si>
    <t>Aug. 31, 2017</t>
  </si>
  <si>
    <t>Leases [Abstract]</t>
  </si>
  <si>
    <t>Operating leases expiring description</t>
  </si>
  <si>
    <t>Facilities are leased under operating leases expiring at various dates through  March 2020.</t>
  </si>
  <si>
    <t>Rent expense</t>
  </si>
  <si>
    <t>Equipment lease obligation payments</t>
  </si>
  <si>
    <t>Liability recorded on capital leases</t>
  </si>
  <si>
    <t>Equipment expected life</t>
  </si>
  <si>
    <t>3 years</t>
  </si>
  <si>
    <t>Lease Commitments - Future Minimum Lease Payments under Operating Leases (Detail) $ in Thousands</t>
  </si>
  <si>
    <t>Lease Commitments - Schedule of Future Minimum Lease Payments under Capital Leases (Detail) - USD ($)</t>
  </si>
  <si>
    <t>subtotal minimum lease obligation</t>
  </si>
  <si>
    <t>less interest</t>
  </si>
  <si>
    <t>Total, net</t>
  </si>
  <si>
    <t>less current portion</t>
  </si>
  <si>
    <t>long term portion</t>
  </si>
  <si>
    <t>Stock-Based Compensation - Additional Information (Detail)</t>
  </si>
  <si>
    <t>Mar. 22, 2018shares</t>
  </si>
  <si>
    <t>Jun. 30, 2018USD ($)shares</t>
  </si>
  <si>
    <t>Jun. 30, 2018shares</t>
  </si>
  <si>
    <t>Dec. 31, 2016shares</t>
  </si>
  <si>
    <t>Share-based Compensation Arrangement by Share-based Payment Award [Line Items]</t>
  </si>
  <si>
    <t>Number of restricted stock granted</t>
  </si>
  <si>
    <t>Stock options exercised | $</t>
  </si>
  <si>
    <t>Share based compensation vesting period</t>
  </si>
  <si>
    <t>1 year</t>
  </si>
  <si>
    <t>Number of installments</t>
  </si>
  <si>
    <t>Aggregate intrinsic value of the options vested in period | $</t>
  </si>
  <si>
    <t>Performance Based Restricted Stock [Member]</t>
  </si>
  <si>
    <t>Performance Based Restricted Stock [Member] | Vesting Period One [Member]</t>
  </si>
  <si>
    <t>Number of shares expected to vest</t>
  </si>
  <si>
    <t>Performance Based Restricted Stock [Member] | Vesting Period Two [Member]</t>
  </si>
  <si>
    <t>Performance Based Restricted Stock [Member] | Vesting Period Three [Member]</t>
  </si>
  <si>
    <t>Performance Based Restricted Stock [Member] | Maximum [Member]</t>
  </si>
  <si>
    <t>Number of additional shares available for granted</t>
  </si>
  <si>
    <t>Time Based Restricted Stock [Member]</t>
  </si>
  <si>
    <t>Black Scholes Model [Member]</t>
  </si>
  <si>
    <t>Number of option Granted</t>
  </si>
  <si>
    <t>Stock-Based Compensation - Options Granted under Company's Stock Incentive Plans, Valuation Assumptions and Fair Values (Detail) - Stock Options [Member] - $ / shares</t>
  </si>
  <si>
    <t>Average risk-free interest rate</t>
  </si>
  <si>
    <t>2.62%</t>
  </si>
  <si>
    <t>2.50%</t>
  </si>
  <si>
    <t>1.49%</t>
  </si>
  <si>
    <t>Expected dividend yield</t>
  </si>
  <si>
    <t>0.00%</t>
  </si>
  <si>
    <t>Expected life</t>
  </si>
  <si>
    <t>3 years 6 months</t>
  </si>
  <si>
    <t>Expected volatility</t>
  </si>
  <si>
    <t>61.60%</t>
  </si>
  <si>
    <t>Weighted average exercise price</t>
  </si>
  <si>
    <t>Weighted average fair value</t>
  </si>
  <si>
    <t>64.90%</t>
  </si>
  <si>
    <t>60.80%</t>
  </si>
  <si>
    <t>67.00%</t>
  </si>
  <si>
    <t>72.00%</t>
  </si>
  <si>
    <t>Stock-Based Compensation - Stock-Based Compensation Expense Including Options and Restricted Stock by Category (Detail) - USD ($) $ in Thousands</t>
  </si>
  <si>
    <t>Share-based Compensation Arrangement by Share-based Payment Award, Compensation Cost [Line Items]</t>
  </si>
  <si>
    <t>Allocated share-based compensation expense</t>
  </si>
  <si>
    <t>Cost of Revenue [Member]</t>
  </si>
  <si>
    <t>Engineering and Product Development [Member]</t>
  </si>
  <si>
    <t>Marketing and Sales [Member]</t>
  </si>
  <si>
    <t>General and Administrative Expense [Member]</t>
  </si>
  <si>
    <t>Stock-Based Compensation - Unrecognized Compensation Cost Related to Unexercisable Options and Unvested Restricted Stock and Weighted Average Remaining Period (Detail) $ in Thousands</t>
  </si>
  <si>
    <t>Employee Service Share-based Compensation, Nonvested Awards, Compensation Cost Not yet Recognized [Abstract]</t>
  </si>
  <si>
    <t>Remaining expense</t>
  </si>
  <si>
    <t>Weighted average term</t>
  </si>
  <si>
    <t>1 year 1 month 6 days</t>
  </si>
  <si>
    <t>Stock-Based Compensation - Aggregate Intrinsic Value (Detail) - USD ($) $ in Thousands</t>
  </si>
  <si>
    <t>Aggregate intrinsic value, Stock option</t>
  </si>
  <si>
    <t>Aggregate intrinsic value, Restricted stock</t>
  </si>
  <si>
    <t>Commitments and Contingencies - Additional Information (Detail) - USD ($)</t>
  </si>
  <si>
    <t>1 Months Ended</t>
  </si>
  <si>
    <t>Feb. 28, 2010</t>
  </si>
  <si>
    <t>Jul. 31, 2007</t>
  </si>
  <si>
    <t>Loss Contingencies [Line Items]</t>
  </si>
  <si>
    <t>Purchase obligations to suppliers for future product deliverables</t>
  </si>
  <si>
    <t>CADx Medical Systems Inc [Member]</t>
  </si>
  <si>
    <t>Tax re-assessment received</t>
  </si>
  <si>
    <t>Reduced tax re-assessment received</t>
  </si>
  <si>
    <t>Fair Value Measurements - Assets and Liabilities which are Measured at Fair Value on a Recurring Basis (Detail) - Fair Value, Measurements, Recurring [Member] - USD ($) $ in Thousands</t>
  </si>
  <si>
    <t>Money Market Accounts [Member]</t>
  </si>
  <si>
    <t>Level 1 [Member]</t>
  </si>
  <si>
    <t>Level 1 [Member] | Money Market Accounts [Member]</t>
  </si>
  <si>
    <t>Income Taxes - Additional Information (Detail) - USD ($)</t>
  </si>
  <si>
    <t>Income tax provision</t>
  </si>
  <si>
    <t>Unrecognized tax benefits</t>
  </si>
  <si>
    <t>Deferred tax liability related to amortized goodwill</t>
  </si>
  <si>
    <t>Decrease in deferred tax liability</t>
  </si>
  <si>
    <t>Goodwill - Additional Information (Detail) - USD ($) $ in Thousands</t>
  </si>
  <si>
    <t>Sep. 30, 2017</t>
  </si>
  <si>
    <t>Goodwill [Line Items]</t>
  </si>
  <si>
    <t>Therapy [Member] | ASU 2017-04 [Member]</t>
  </si>
  <si>
    <t>Fair value of goodwill</t>
  </si>
  <si>
    <t>Impairment loss</t>
  </si>
  <si>
    <t>Goodwill - Roll Forward of Goodwill Activity by Reportable Segment (Detail) $ in Thousands</t>
  </si>
  <si>
    <t>Goodwill, Beginning Balance</t>
  </si>
  <si>
    <t>Goodwill, Ending Balance</t>
  </si>
  <si>
    <t>Goodwill - Annual Impairment Assessment (Detail) - USD ($) $ in Thousands</t>
  </si>
  <si>
    <t>Accumulated Goodwill</t>
  </si>
  <si>
    <t>Accumulated impairment</t>
  </si>
  <si>
    <t>Fair value allocation</t>
  </si>
  <si>
    <t>Long-lived Assets - Additional Information (Detail) $ in Millions</t>
  </si>
  <si>
    <t>Sep. 30, 2017USD ($)</t>
  </si>
  <si>
    <t>Impaired Long-Lived Assets Held and Used [Line Items]</t>
  </si>
  <si>
    <t>Impairment charges on long-lived assets</t>
  </si>
  <si>
    <t>Segment Reporting - Additional Information (Detail)</t>
  </si>
  <si>
    <t>Schedule Of Geographical Information [Line Items]</t>
  </si>
  <si>
    <t>Number of reporting segments | Segment</t>
  </si>
  <si>
    <t>Total Export Sales</t>
  </si>
  <si>
    <t>Intersegment Eliminations [Member] | Service [Member]</t>
  </si>
  <si>
    <t>Segment Reporting - Summary of Segment Revenues, Gross Profit, Segment Operating Income or Loss and Reconciliation of Segment Operating Income or Loss to GAAP Loss (Detail) - USD ($) $ in Thousands</t>
  </si>
  <si>
    <t>Segment revenues:</t>
  </si>
  <si>
    <t>Segment gross profit:</t>
  </si>
  <si>
    <t>Segment gross profit</t>
  </si>
  <si>
    <t>Segment operating income (loss):</t>
  </si>
  <si>
    <t>Segment operating income (loss)</t>
  </si>
  <si>
    <t>General, administrative, depreciation and amortization expense</t>
  </si>
  <si>
    <t>Detection [Member] | Product [Member]</t>
  </si>
  <si>
    <t>Therapy [Member] | Servic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49660</v>
      </c>
    </row>
    <row r="12" spans="1:3">
      <c r="A12" s="4" t="s">
        <v>19</v>
      </c>
      <c r="B12" s="4" t="s">
        <v>20</v>
      </c>
    </row>
    <row r="13" spans="1:3">
      <c r="A13" s="4" t="s">
        <v>21</v>
      </c>
      <c r="B13" s="4" t="s">
        <v>22</v>
      </c>
    </row>
    <row r="14" spans="1:3">
      <c r="A14" s="4" t="s">
        <v>23</v>
      </c>
      <c r="C14" s="5" t="n">
        <v>16862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2</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65</v>
      </c>
    </row>
    <row r="4" spans="1:2">
      <c r="A4" s="4" t="s">
        <v>3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91</v>
      </c>
      <c r="C3" s="7" t="n">
        <v>9387</v>
      </c>
    </row>
    <row r="4" spans="1:3">
      <c r="A4" s="4" t="s">
        <v>28</v>
      </c>
      <c r="B4" s="5" t="n">
        <v>6331</v>
      </c>
      <c r="C4" s="5" t="n">
        <v>8599</v>
      </c>
    </row>
    <row r="5" spans="1:3">
      <c r="A5" s="4" t="s">
        <v>29</v>
      </c>
      <c r="B5" s="5" t="n">
        <v>2101</v>
      </c>
      <c r="C5" s="5" t="n">
        <v>2123</v>
      </c>
    </row>
    <row r="6" spans="1:3">
      <c r="A6" s="4" t="s">
        <v>30</v>
      </c>
      <c r="B6" s="5" t="n">
        <v>1126</v>
      </c>
      <c r="C6" s="5" t="n">
        <v>1100</v>
      </c>
    </row>
    <row r="7" spans="1:3">
      <c r="A7" s="4" t="s">
        <v>31</v>
      </c>
      <c r="B7" s="5" t="n">
        <v>17349</v>
      </c>
      <c r="C7" s="5" t="n">
        <v>21209</v>
      </c>
    </row>
    <row r="8" spans="1:3">
      <c r="A8" s="4" t="s">
        <v>32</v>
      </c>
      <c r="B8" s="5" t="n">
        <v>458</v>
      </c>
      <c r="C8" s="5" t="n">
        <v>576</v>
      </c>
    </row>
    <row r="9" spans="1:3">
      <c r="A9" s="4" t="s">
        <v>33</v>
      </c>
      <c r="B9" s="5" t="n">
        <v>53</v>
      </c>
      <c r="C9" s="5" t="n">
        <v>53</v>
      </c>
    </row>
    <row r="10" spans="1:3">
      <c r="A10" s="4" t="s">
        <v>34</v>
      </c>
      <c r="B10" s="5" t="n">
        <v>1734</v>
      </c>
      <c r="C10" s="5" t="n">
        <v>1931</v>
      </c>
    </row>
    <row r="11" spans="1:3">
      <c r="A11" s="4" t="s">
        <v>35</v>
      </c>
      <c r="B11" s="5" t="n">
        <v>8362</v>
      </c>
      <c r="C11" s="5" t="n">
        <v>8362</v>
      </c>
    </row>
    <row r="12" spans="1:3">
      <c r="A12" s="4" t="s">
        <v>36</v>
      </c>
      <c r="B12" s="5" t="n">
        <v>27956</v>
      </c>
      <c r="C12" s="5" t="n">
        <v>32131</v>
      </c>
    </row>
    <row r="13" spans="1:3">
      <c r="A13" s="3" t="s">
        <v>37</v>
      </c>
    </row>
    <row r="14" spans="1:3">
      <c r="A14" s="4" t="s">
        <v>38</v>
      </c>
      <c r="B14" s="5" t="n">
        <v>872</v>
      </c>
      <c r="C14" s="5" t="n">
        <v>1362</v>
      </c>
    </row>
    <row r="15" spans="1:3">
      <c r="A15" s="4" t="s">
        <v>39</v>
      </c>
      <c r="B15" s="5" t="n">
        <v>3312</v>
      </c>
      <c r="C15" s="5" t="n">
        <v>4475</v>
      </c>
    </row>
    <row r="16" spans="1:3">
      <c r="A16" s="4" t="s">
        <v>40</v>
      </c>
      <c r="B16" s="5" t="n">
        <v>14</v>
      </c>
      <c r="C16" s="5" t="n">
        <v>12</v>
      </c>
    </row>
    <row r="17" spans="1:3">
      <c r="A17" s="4" t="s">
        <v>41</v>
      </c>
      <c r="B17" s="5" t="n">
        <v>652</v>
      </c>
      <c r="C17" s="5" t="n">
        <v>817</v>
      </c>
    </row>
    <row r="18" spans="1:3">
      <c r="A18" s="4" t="s">
        <v>42</v>
      </c>
      <c r="B18" s="5" t="n">
        <v>6140</v>
      </c>
      <c r="C18" s="5" t="n">
        <v>5404</v>
      </c>
    </row>
    <row r="19" spans="1:3">
      <c r="A19" s="4" t="s">
        <v>43</v>
      </c>
      <c r="B19" s="5" t="n">
        <v>10990</v>
      </c>
      <c r="C19" s="5" t="n">
        <v>12070</v>
      </c>
    </row>
    <row r="20" spans="1:3">
      <c r="A20" s="4" t="s">
        <v>44</v>
      </c>
      <c r="B20" s="5" t="n">
        <v>72</v>
      </c>
      <c r="C20" s="5" t="n">
        <v>119</v>
      </c>
    </row>
    <row r="21" spans="1:3">
      <c r="A21" s="4" t="s">
        <v>45</v>
      </c>
      <c r="B21" s="5" t="n">
        <v>18</v>
      </c>
      <c r="C21" s="5" t="n">
        <v>27</v>
      </c>
    </row>
    <row r="22" spans="1:3">
      <c r="A22" s="4" t="s">
        <v>46</v>
      </c>
      <c r="B22" s="5" t="n">
        <v>5386</v>
      </c>
      <c r="C22" s="5" t="n">
        <v>5119</v>
      </c>
    </row>
    <row r="23" spans="1:3">
      <c r="A23" s="4" t="s">
        <v>47</v>
      </c>
      <c r="B23" s="5" t="n">
        <v>701</v>
      </c>
      <c r="C23" s="5" t="n">
        <v>506</v>
      </c>
    </row>
    <row r="24" spans="1:3">
      <c r="A24" s="4" t="s">
        <v>48</v>
      </c>
      <c r="B24" s="5" t="n">
        <v>2</v>
      </c>
      <c r="C24" s="5" t="n">
        <v>14</v>
      </c>
    </row>
    <row r="25" spans="1:3">
      <c r="A25" s="4" t="s">
        <v>49</v>
      </c>
      <c r="B25" s="5" t="n">
        <v>17169</v>
      </c>
      <c r="C25" s="5" t="n">
        <v>17855</v>
      </c>
    </row>
    <row r="26" spans="1:3">
      <c r="A26" s="4" t="s">
        <v>50</v>
      </c>
      <c r="B26" s="4" t="s">
        <v>51</v>
      </c>
      <c r="C26" s="4" t="s">
        <v>51</v>
      </c>
    </row>
    <row r="27" spans="1:3">
      <c r="A27" s="3" t="s">
        <v>52</v>
      </c>
    </row>
    <row r="28" spans="1:3">
      <c r="A28" s="4" t="s">
        <v>53</v>
      </c>
      <c r="B28" s="4" t="s">
        <v>51</v>
      </c>
      <c r="C28" s="4" t="s">
        <v>51</v>
      </c>
    </row>
    <row r="29" spans="1:3">
      <c r="A29" s="4" t="s">
        <v>54</v>
      </c>
      <c r="B29" s="5" t="n">
        <v>169</v>
      </c>
      <c r="C29" s="5" t="n">
        <v>167</v>
      </c>
    </row>
    <row r="30" spans="1:3">
      <c r="A30" s="4" t="s">
        <v>55</v>
      </c>
      <c r="B30" s="5" t="n">
        <v>218098</v>
      </c>
      <c r="C30" s="5" t="n">
        <v>217389</v>
      </c>
    </row>
    <row r="31" spans="1:3">
      <c r="A31" s="4" t="s">
        <v>56</v>
      </c>
      <c r="B31" s="5" t="n">
        <v>-206065</v>
      </c>
      <c r="C31" s="5" t="n">
        <v>-201865</v>
      </c>
    </row>
    <row r="32" spans="1:3">
      <c r="A32" s="4" t="s">
        <v>57</v>
      </c>
      <c r="B32" s="5" t="n">
        <v>-1415</v>
      </c>
      <c r="C32" s="5" t="n">
        <v>-1415</v>
      </c>
    </row>
    <row r="33" spans="1:3">
      <c r="A33" s="4" t="s">
        <v>58</v>
      </c>
      <c r="B33" s="5" t="n">
        <v>10787</v>
      </c>
      <c r="C33" s="5" t="n">
        <v>14276</v>
      </c>
    </row>
    <row r="34" spans="1:3">
      <c r="A34" s="4" t="s">
        <v>59</v>
      </c>
      <c r="B34" s="7" t="n">
        <v>27956</v>
      </c>
      <c r="C34" s="7" t="n">
        <v>32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1</v>
      </c>
    </row>
    <row r="4" spans="1:2">
      <c r="A4" s="4" t="s">
        <v>177</v>
      </c>
      <c r="B4" s="4" t="s">
        <v>178</v>
      </c>
    </row>
    <row r="5" spans="1:2">
      <c r="A5" s="4" t="s">
        <v>179</v>
      </c>
      <c r="B5" s="4" t="s">
        <v>180</v>
      </c>
    </row>
    <row r="6" spans="1:2">
      <c r="A6" s="4" t="s">
        <v>181</v>
      </c>
      <c r="B6" s="4" t="s">
        <v>182</v>
      </c>
    </row>
    <row r="7" spans="1:2">
      <c r="A7" s="4" t="s">
        <v>183</v>
      </c>
      <c r="B7" s="4" t="s">
        <v>184</v>
      </c>
    </row>
    <row r="8" spans="1:2">
      <c r="A8" s="4" t="s">
        <v>159</v>
      </c>
      <c r="B8" s="4" t="s">
        <v>185</v>
      </c>
    </row>
    <row r="9" spans="1:2">
      <c r="A9" s="4" t="s">
        <v>162</v>
      </c>
      <c r="B9" s="4" t="s">
        <v>186</v>
      </c>
    </row>
    <row r="10" spans="1:2">
      <c r="A10" s="4" t="s">
        <v>187</v>
      </c>
      <c r="B10" s="4" t="s">
        <v>188</v>
      </c>
    </row>
    <row r="11" spans="1:2">
      <c r="A11" s="4" t="s">
        <v>167</v>
      </c>
      <c r="B11" s="4" t="s">
        <v>189</v>
      </c>
    </row>
    <row r="12" spans="1:2">
      <c r="A12" s="4" t="s">
        <v>170</v>
      </c>
      <c r="B12" s="4" t="s">
        <v>190</v>
      </c>
    </row>
    <row r="13" spans="1:2">
      <c r="A13" s="4" t="s">
        <v>173</v>
      </c>
      <c r="B13"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4" t="s">
        <v>193</v>
      </c>
      <c r="B3" s="4" t="s">
        <v>194</v>
      </c>
    </row>
    <row r="4" spans="1:2">
      <c r="A4" s="4" t="s">
        <v>195</v>
      </c>
      <c r="B4" s="4" t="s">
        <v>196</v>
      </c>
    </row>
    <row r="5" spans="1:2">
      <c r="A5" s="4" t="s">
        <v>197</v>
      </c>
      <c r="B5" s="4" t="s">
        <v>198</v>
      </c>
    </row>
    <row r="6" spans="1:2">
      <c r="A6" s="4" t="s">
        <v>199</v>
      </c>
      <c r="B6" s="4" t="s">
        <v>200</v>
      </c>
    </row>
    <row r="7" spans="1:2">
      <c r="A7" s="4" t="s">
        <v>201</v>
      </c>
    </row>
    <row r="8" spans="1:2">
      <c r="A8" s="4" t="s">
        <v>202</v>
      </c>
      <c r="B8" s="4" t="s">
        <v>203</v>
      </c>
    </row>
    <row r="9" spans="1:2">
      <c r="A9" s="4" t="s">
        <v>204</v>
      </c>
      <c r="B9" s="4" t="s">
        <v>205</v>
      </c>
    </row>
    <row r="10" spans="1:2">
      <c r="A10" s="4" t="s">
        <v>206</v>
      </c>
    </row>
    <row r="11" spans="1:2">
      <c r="A11" s="4" t="s">
        <v>197</v>
      </c>
      <c r="B11"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4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46</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49</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15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5</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60</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65</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138</v>
      </c>
      <c r="C3" s="7" t="n">
        <v>107</v>
      </c>
    </row>
    <row r="4" spans="1:3">
      <c r="A4" s="4" t="s">
        <v>63</v>
      </c>
      <c r="B4" s="5" t="n">
        <v>6067</v>
      </c>
      <c r="C4" s="5" t="n">
        <v>5889</v>
      </c>
    </row>
    <row r="5" spans="1:3">
      <c r="A5" s="4" t="s">
        <v>64</v>
      </c>
      <c r="B5" s="7" t="n">
        <v>7615</v>
      </c>
      <c r="C5" s="7" t="n">
        <v>7433</v>
      </c>
    </row>
    <row r="6" spans="1:3">
      <c r="A6" s="4" t="s">
        <v>65</v>
      </c>
      <c r="B6" s="8" t="n">
        <v>0.01</v>
      </c>
      <c r="C6" s="8" t="n">
        <v>0.01</v>
      </c>
    </row>
    <row r="7" spans="1:3">
      <c r="A7" s="4" t="s">
        <v>66</v>
      </c>
      <c r="B7" s="5" t="n">
        <v>1000000</v>
      </c>
      <c r="C7" s="5" t="n">
        <v>1000000</v>
      </c>
    </row>
    <row r="8" spans="1:3">
      <c r="A8" s="4" t="s">
        <v>67</v>
      </c>
      <c r="B8" s="5" t="n">
        <v>0</v>
      </c>
      <c r="C8" s="5" t="n">
        <v>0</v>
      </c>
    </row>
    <row r="9" spans="1:3">
      <c r="A9" s="4" t="s">
        <v>68</v>
      </c>
      <c r="B9" s="8" t="n">
        <v>0.01</v>
      </c>
      <c r="C9" s="8" t="n">
        <v>0.01</v>
      </c>
    </row>
    <row r="10" spans="1:3">
      <c r="A10" s="4" t="s">
        <v>69</v>
      </c>
      <c r="B10" s="5" t="n">
        <v>30000000</v>
      </c>
      <c r="C10" s="5" t="n">
        <v>30000000</v>
      </c>
    </row>
    <row r="11" spans="1:3">
      <c r="A11" s="4" t="s">
        <v>70</v>
      </c>
      <c r="B11" s="5" t="n">
        <v>16853885</v>
      </c>
      <c r="C11" s="5" t="n">
        <v>16711752</v>
      </c>
    </row>
    <row r="12" spans="1:3">
      <c r="A12" s="4" t="s">
        <v>71</v>
      </c>
      <c r="B12" s="5" t="n">
        <v>16668054</v>
      </c>
      <c r="C12" s="5" t="n">
        <v>16525681</v>
      </c>
    </row>
    <row r="13" spans="1:3">
      <c r="A13" s="4" t="s">
        <v>72</v>
      </c>
      <c r="B13" s="5" t="n">
        <v>185831</v>
      </c>
      <c r="C13" s="5" t="n">
        <v>185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1</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251</v>
      </c>
      <c r="B1" s="2" t="s">
        <v>74</v>
      </c>
      <c r="D1" s="2" t="s">
        <v>1</v>
      </c>
    </row>
    <row r="2" spans="1:7">
      <c r="B2" s="2" t="s">
        <v>252</v>
      </c>
      <c r="C2" s="2" t="s">
        <v>253</v>
      </c>
      <c r="D2" s="2" t="s">
        <v>254</v>
      </c>
      <c r="E2" s="2" t="s">
        <v>253</v>
      </c>
      <c r="F2" s="2" t="s">
        <v>255</v>
      </c>
      <c r="G2" s="2" t="s">
        <v>256</v>
      </c>
    </row>
    <row r="3" spans="1:7">
      <c r="A3" s="3" t="s">
        <v>257</v>
      </c>
    </row>
    <row r="4" spans="1:7">
      <c r="A4" s="4" t="s">
        <v>258</v>
      </c>
      <c r="D4" s="5" t="n">
        <v>2</v>
      </c>
    </row>
    <row r="5" spans="1:7">
      <c r="A5" s="4" t="s">
        <v>259</v>
      </c>
      <c r="B5" s="7" t="n">
        <v>-206065000</v>
      </c>
      <c r="D5" s="7" t="n">
        <v>-206065000</v>
      </c>
      <c r="G5" s="7" t="n">
        <v>-201865000</v>
      </c>
    </row>
    <row r="6" spans="1:7">
      <c r="A6" s="4" t="s">
        <v>260</v>
      </c>
      <c r="B6" s="5" t="n">
        <v>6162000</v>
      </c>
      <c r="C6" s="7" t="n">
        <v>6409000</v>
      </c>
      <c r="D6" s="5" t="n">
        <v>12475000</v>
      </c>
      <c r="E6" s="7" t="n">
        <v>13200000</v>
      </c>
    </row>
    <row r="7" spans="1:7">
      <c r="A7" s="4" t="s">
        <v>261</v>
      </c>
      <c r="B7" s="5" t="n">
        <v>6200000</v>
      </c>
      <c r="D7" s="5" t="n">
        <v>6200000</v>
      </c>
      <c r="F7" s="7" t="n">
        <v>8500000</v>
      </c>
    </row>
    <row r="8" spans="1:7">
      <c r="A8" s="4" t="s">
        <v>262</v>
      </c>
      <c r="B8" s="5" t="n">
        <v>2000</v>
      </c>
      <c r="D8" s="5" t="n">
        <v>2000</v>
      </c>
      <c r="F8" s="5" t="n">
        <v>166000</v>
      </c>
    </row>
    <row r="9" spans="1:7">
      <c r="A9" s="4" t="s">
        <v>42</v>
      </c>
      <c r="B9" s="5" t="n">
        <v>364000</v>
      </c>
      <c r="D9" s="5" t="n">
        <v>364000</v>
      </c>
      <c r="G9" s="5" t="n">
        <v>369000</v>
      </c>
    </row>
    <row r="10" spans="1:7">
      <c r="A10" s="4" t="s">
        <v>263</v>
      </c>
      <c r="B10" s="5" t="n">
        <v>4500000</v>
      </c>
      <c r="D10" s="5" t="n">
        <v>4500000</v>
      </c>
    </row>
    <row r="11" spans="1:7">
      <c r="A11" s="4" t="s">
        <v>264</v>
      </c>
      <c r="B11" s="5" t="n">
        <v>1600000</v>
      </c>
      <c r="D11" s="5" t="n">
        <v>1600000</v>
      </c>
    </row>
    <row r="12" spans="1:7">
      <c r="A12" s="4" t="s">
        <v>265</v>
      </c>
      <c r="B12" s="5" t="n">
        <v>400000</v>
      </c>
      <c r="D12" s="5" t="n">
        <v>400000</v>
      </c>
    </row>
    <row r="13" spans="1:7">
      <c r="A13" s="4" t="s">
        <v>266</v>
      </c>
      <c r="B13" s="5" t="n">
        <v>238000</v>
      </c>
      <c r="D13" s="7" t="n">
        <v>238000</v>
      </c>
      <c r="F13" s="5" t="n">
        <v>117000</v>
      </c>
      <c r="G13" s="7" t="n">
        <v>117000</v>
      </c>
    </row>
    <row r="14" spans="1:7">
      <c r="A14" s="4" t="s">
        <v>267</v>
      </c>
      <c r="D14" s="4" t="s">
        <v>268</v>
      </c>
    </row>
    <row r="15" spans="1:7">
      <c r="A15" s="4" t="s">
        <v>201</v>
      </c>
    </row>
    <row r="16" spans="1:7">
      <c r="A16" s="3" t="s">
        <v>257</v>
      </c>
    </row>
    <row r="17" spans="1:7">
      <c r="A17" s="4" t="s">
        <v>259</v>
      </c>
      <c r="B17" s="5" t="n">
        <v>-242000</v>
      </c>
      <c r="D17" s="7" t="n">
        <v>-242000</v>
      </c>
      <c r="F17" s="5" t="n">
        <v>-201973000</v>
      </c>
    </row>
    <row r="18" spans="1:7">
      <c r="A18" s="4" t="s">
        <v>269</v>
      </c>
    </row>
    <row r="19" spans="1:7">
      <c r="A19" s="3" t="s">
        <v>257</v>
      </c>
    </row>
    <row r="20" spans="1:7">
      <c r="A20" s="4" t="s">
        <v>259</v>
      </c>
      <c r="B20" s="5" t="n">
        <v>-206307000</v>
      </c>
      <c r="D20" s="5" t="n">
        <v>-206307000</v>
      </c>
      <c r="F20" s="7" t="n">
        <v>108000</v>
      </c>
    </row>
    <row r="21" spans="1:7">
      <c r="A21" s="4" t="s">
        <v>260</v>
      </c>
      <c r="B21" s="5" t="n">
        <v>-13000</v>
      </c>
      <c r="D21" s="5" t="n">
        <v>-4000</v>
      </c>
    </row>
    <row r="22" spans="1:7">
      <c r="A22" s="4" t="s">
        <v>42</v>
      </c>
      <c r="B22" s="7" t="n">
        <v>364000</v>
      </c>
      <c r="D22" s="7" t="n">
        <v>364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271</v>
      </c>
      <c r="D1" s="2" t="s">
        <v>25</v>
      </c>
    </row>
    <row r="2" spans="1:4">
      <c r="A2" s="3" t="s">
        <v>272</v>
      </c>
    </row>
    <row r="3" spans="1:4">
      <c r="A3" s="4" t="s">
        <v>30</v>
      </c>
      <c r="B3" s="7" t="n">
        <v>1126</v>
      </c>
      <c r="D3" s="7" t="n">
        <v>1100</v>
      </c>
    </row>
    <row r="4" spans="1:4">
      <c r="A4" s="3" t="s">
        <v>273</v>
      </c>
    </row>
    <row r="5" spans="1:4">
      <c r="A5" s="4" t="s">
        <v>42</v>
      </c>
      <c r="B5" s="5" t="n">
        <v>6140</v>
      </c>
      <c r="D5" s="5" t="n">
        <v>5404</v>
      </c>
    </row>
    <row r="6" spans="1:4">
      <c r="A6" s="4" t="s">
        <v>274</v>
      </c>
      <c r="B6" s="5" t="n">
        <v>6477</v>
      </c>
      <c r="D6" s="5" t="n">
        <v>5910</v>
      </c>
    </row>
    <row r="7" spans="1:4">
      <c r="A7" s="3" t="s">
        <v>275</v>
      </c>
    </row>
    <row r="8" spans="1:4">
      <c r="A8" s="4" t="s">
        <v>56</v>
      </c>
      <c r="B8" s="5" t="n">
        <v>-206065</v>
      </c>
      <c r="D8" s="7" t="n">
        <v>-201865</v>
      </c>
    </row>
    <row r="9" spans="1:4">
      <c r="A9" s="4" t="s">
        <v>201</v>
      </c>
    </row>
    <row r="10" spans="1:4">
      <c r="A10" s="3" t="s">
        <v>272</v>
      </c>
    </row>
    <row r="11" spans="1:4">
      <c r="A11" s="4" t="s">
        <v>30</v>
      </c>
      <c r="B11" s="5" t="n">
        <v>-238</v>
      </c>
      <c r="C11" s="7" t="n">
        <v>1247</v>
      </c>
    </row>
    <row r="12" spans="1:4">
      <c r="A12" s="3" t="s">
        <v>273</v>
      </c>
    </row>
    <row r="13" spans="1:4">
      <c r="A13" s="4" t="s">
        <v>42</v>
      </c>
      <c r="C13" s="5" t="n">
        <v>409</v>
      </c>
    </row>
    <row r="14" spans="1:4">
      <c r="A14" s="4" t="s">
        <v>274</v>
      </c>
      <c r="B14" s="5" t="n">
        <v>-4</v>
      </c>
      <c r="C14" s="5" t="n">
        <v>5540</v>
      </c>
    </row>
    <row r="15" spans="1:4">
      <c r="A15" s="3" t="s">
        <v>275</v>
      </c>
    </row>
    <row r="16" spans="1:4">
      <c r="A16" s="4" t="s">
        <v>56</v>
      </c>
      <c r="B16" s="5" t="n">
        <v>-242</v>
      </c>
      <c r="C16" s="5" t="n">
        <v>-201973</v>
      </c>
    </row>
    <row r="17" spans="1:4">
      <c r="A17" s="4" t="s">
        <v>269</v>
      </c>
    </row>
    <row r="18" spans="1:4">
      <c r="A18" s="3" t="s">
        <v>272</v>
      </c>
    </row>
    <row r="19" spans="1:4">
      <c r="A19" s="4" t="s">
        <v>30</v>
      </c>
      <c r="B19" s="5" t="n">
        <v>888</v>
      </c>
      <c r="C19" s="5" t="n">
        <v>147</v>
      </c>
    </row>
    <row r="20" spans="1:4">
      <c r="A20" s="3" t="s">
        <v>273</v>
      </c>
    </row>
    <row r="21" spans="1:4">
      <c r="A21" s="4" t="s">
        <v>42</v>
      </c>
      <c r="C21" s="5" t="n">
        <v>409</v>
      </c>
    </row>
    <row r="22" spans="1:4">
      <c r="A22" s="4" t="s">
        <v>274</v>
      </c>
      <c r="B22" s="5" t="n">
        <v>6473</v>
      </c>
      <c r="C22" s="5" t="n">
        <v>-370</v>
      </c>
    </row>
    <row r="23" spans="1:4">
      <c r="A23" s="3" t="s">
        <v>275</v>
      </c>
    </row>
    <row r="24" spans="1:4">
      <c r="A24" s="4" t="s">
        <v>56</v>
      </c>
      <c r="B24" s="7" t="n">
        <v>-206307</v>
      </c>
      <c r="C24" s="7" t="n">
        <v>1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6</v>
      </c>
      <c r="B1" s="2" t="s">
        <v>74</v>
      </c>
      <c r="D1" s="2" t="s">
        <v>1</v>
      </c>
    </row>
    <row r="2" spans="1:7">
      <c r="B2" s="2" t="s">
        <v>2</v>
      </c>
      <c r="C2" s="2" t="s">
        <v>75</v>
      </c>
      <c r="D2" s="2" t="s">
        <v>2</v>
      </c>
      <c r="E2" s="2" t="s">
        <v>75</v>
      </c>
      <c r="F2" s="2" t="s">
        <v>271</v>
      </c>
      <c r="G2" s="2" t="s">
        <v>25</v>
      </c>
    </row>
    <row r="3" spans="1:7">
      <c r="A3" s="3" t="s">
        <v>272</v>
      </c>
    </row>
    <row r="4" spans="1:7">
      <c r="A4" s="4" t="s">
        <v>30</v>
      </c>
      <c r="B4" s="7" t="n">
        <v>1126000</v>
      </c>
      <c r="D4" s="7" t="n">
        <v>1126000</v>
      </c>
      <c r="G4" s="7" t="n">
        <v>1100000</v>
      </c>
    </row>
    <row r="5" spans="1:7">
      <c r="A5" s="3" t="s">
        <v>273</v>
      </c>
    </row>
    <row r="6" spans="1:7">
      <c r="A6" s="4" t="s">
        <v>118</v>
      </c>
      <c r="B6" s="5" t="n">
        <v>3312000</v>
      </c>
      <c r="D6" s="5" t="n">
        <v>3312000</v>
      </c>
      <c r="G6" s="5" t="n">
        <v>4475000</v>
      </c>
    </row>
    <row r="7" spans="1:7">
      <c r="A7" s="4" t="s">
        <v>42</v>
      </c>
      <c r="B7" s="5" t="n">
        <v>364000</v>
      </c>
      <c r="D7" s="5" t="n">
        <v>364000</v>
      </c>
      <c r="G7" s="5" t="n">
        <v>369000</v>
      </c>
    </row>
    <row r="8" spans="1:7">
      <c r="A8" s="4" t="s">
        <v>274</v>
      </c>
      <c r="B8" s="5" t="n">
        <v>6477000</v>
      </c>
      <c r="D8" s="5" t="n">
        <v>6477000</v>
      </c>
      <c r="G8" s="5" t="n">
        <v>5910000</v>
      </c>
    </row>
    <row r="9" spans="1:7">
      <c r="A9" s="4" t="s">
        <v>48</v>
      </c>
      <c r="B9" s="5" t="n">
        <v>2000</v>
      </c>
      <c r="D9" s="5" t="n">
        <v>2000</v>
      </c>
      <c r="G9" s="5" t="n">
        <v>14000</v>
      </c>
    </row>
    <row r="10" spans="1:7">
      <c r="A10" s="3" t="s">
        <v>275</v>
      </c>
    </row>
    <row r="11" spans="1:7">
      <c r="A11" s="4" t="s">
        <v>56</v>
      </c>
      <c r="B11" s="5" t="n">
        <v>-206065000</v>
      </c>
      <c r="D11" s="5" t="n">
        <v>-206065000</v>
      </c>
      <c r="G11" s="7" t="n">
        <v>-201865000</v>
      </c>
    </row>
    <row r="12" spans="1:7">
      <c r="A12" s="4" t="s">
        <v>277</v>
      </c>
      <c r="B12" s="5" t="n">
        <v>6162000</v>
      </c>
      <c r="C12" s="7" t="n">
        <v>6409000</v>
      </c>
      <c r="D12" s="5" t="n">
        <v>12475000</v>
      </c>
      <c r="E12" s="7" t="n">
        <v>13200000</v>
      </c>
    </row>
    <row r="13" spans="1:7">
      <c r="A13" s="3" t="s">
        <v>278</v>
      </c>
    </row>
    <row r="14" spans="1:7">
      <c r="A14" s="4" t="s">
        <v>278</v>
      </c>
      <c r="B14" s="5" t="n">
        <v>1378000</v>
      </c>
      <c r="C14" s="5" t="n">
        <v>1906000</v>
      </c>
      <c r="D14" s="5" t="n">
        <v>3193000</v>
      </c>
      <c r="E14" s="5" t="n">
        <v>4008000</v>
      </c>
    </row>
    <row r="15" spans="1:7">
      <c r="A15" s="3" t="s">
        <v>279</v>
      </c>
    </row>
    <row r="16" spans="1:7">
      <c r="A16" s="4" t="s">
        <v>84</v>
      </c>
      <c r="B16" s="5" t="n">
        <v>2006000</v>
      </c>
      <c r="C16" s="5" t="n">
        <v>2690000</v>
      </c>
      <c r="D16" s="5" t="n">
        <v>4172000</v>
      </c>
      <c r="E16" s="5" t="n">
        <v>5592000</v>
      </c>
    </row>
    <row r="17" spans="1:7">
      <c r="A17" s="4" t="s">
        <v>89</v>
      </c>
      <c r="B17" s="5" t="n">
        <v>-113000</v>
      </c>
      <c r="C17" s="5" t="n">
        <v>-10000</v>
      </c>
      <c r="D17" s="5" t="n">
        <v>-255000</v>
      </c>
      <c r="E17" s="5" t="n">
        <v>-15000</v>
      </c>
    </row>
    <row r="18" spans="1:7">
      <c r="A18" s="4" t="s">
        <v>90</v>
      </c>
      <c r="B18" s="5" t="n">
        <v>29000</v>
      </c>
      <c r="D18" s="5" t="n">
        <v>51000</v>
      </c>
    </row>
    <row r="19" spans="1:7">
      <c r="A19" s="4" t="s">
        <v>280</v>
      </c>
      <c r="B19" s="5" t="n">
        <v>-4000</v>
      </c>
      <c r="C19" s="5" t="n">
        <v>3000</v>
      </c>
      <c r="D19" s="5" t="n">
        <v>-17000</v>
      </c>
      <c r="E19" s="5" t="n">
        <v>-14000</v>
      </c>
    </row>
    <row r="20" spans="1:7">
      <c r="A20" s="4" t="s">
        <v>103</v>
      </c>
      <c r="B20" s="5" t="n">
        <v>-1027000</v>
      </c>
      <c r="C20" s="5" t="n">
        <v>-2631000</v>
      </c>
      <c r="D20" s="5" t="n">
        <v>-4308000</v>
      </c>
      <c r="E20" s="5" t="n">
        <v>-3088000</v>
      </c>
    </row>
    <row r="21" spans="1:7">
      <c r="A21" s="4" t="s">
        <v>99</v>
      </c>
    </row>
    <row r="22" spans="1:7">
      <c r="A22" s="3" t="s">
        <v>275</v>
      </c>
    </row>
    <row r="23" spans="1:7">
      <c r="A23" s="4" t="s">
        <v>277</v>
      </c>
      <c r="B23" s="5" t="n">
        <v>3194000</v>
      </c>
      <c r="C23" s="5" t="n">
        <v>2668000</v>
      </c>
      <c r="D23" s="5" t="n">
        <v>6208000</v>
      </c>
      <c r="E23" s="5" t="n">
        <v>5799000</v>
      </c>
    </row>
    <row r="24" spans="1:7">
      <c r="A24" s="3" t="s">
        <v>278</v>
      </c>
    </row>
    <row r="25" spans="1:7">
      <c r="A25" s="4" t="s">
        <v>278</v>
      </c>
      <c r="B25" s="5" t="n">
        <v>537000</v>
      </c>
      <c r="C25" s="5" t="n">
        <v>293000</v>
      </c>
      <c r="D25" s="5" t="n">
        <v>995000</v>
      </c>
      <c r="E25" s="5" t="n">
        <v>713000</v>
      </c>
    </row>
    <row r="26" spans="1:7">
      <c r="A26" s="4" t="s">
        <v>100</v>
      </c>
    </row>
    <row r="27" spans="1:7">
      <c r="A27" s="3" t="s">
        <v>275</v>
      </c>
    </row>
    <row r="28" spans="1:7">
      <c r="A28" s="4" t="s">
        <v>277</v>
      </c>
      <c r="B28" s="5" t="n">
        <v>2968000</v>
      </c>
      <c r="C28" s="5" t="n">
        <v>3741000</v>
      </c>
      <c r="D28" s="5" t="n">
        <v>6267000</v>
      </c>
      <c r="E28" s="5" t="n">
        <v>7401000</v>
      </c>
    </row>
    <row r="29" spans="1:7">
      <c r="A29" s="3" t="s">
        <v>278</v>
      </c>
    </row>
    <row r="30" spans="1:7">
      <c r="A30" s="4" t="s">
        <v>278</v>
      </c>
      <c r="B30" s="5" t="n">
        <v>739000</v>
      </c>
      <c r="C30" s="7" t="n">
        <v>1327000</v>
      </c>
      <c r="D30" s="5" t="n">
        <v>1991000</v>
      </c>
      <c r="E30" s="7" t="n">
        <v>2711000</v>
      </c>
    </row>
    <row r="31" spans="1:7">
      <c r="A31" s="4" t="s">
        <v>201</v>
      </c>
    </row>
    <row r="32" spans="1:7">
      <c r="A32" s="3" t="s">
        <v>272</v>
      </c>
    </row>
    <row r="33" spans="1:7">
      <c r="A33" s="4" t="s">
        <v>30</v>
      </c>
      <c r="B33" s="5" t="n">
        <v>-238000</v>
      </c>
      <c r="D33" s="5" t="n">
        <v>-238000</v>
      </c>
      <c r="F33" s="7" t="n">
        <v>1247000</v>
      </c>
    </row>
    <row r="34" spans="1:7">
      <c r="A34" s="3" t="s">
        <v>273</v>
      </c>
    </row>
    <row r="35" spans="1:7">
      <c r="A35" s="4" t="s">
        <v>274</v>
      </c>
      <c r="B35" s="5" t="n">
        <v>-4000</v>
      </c>
      <c r="D35" s="5" t="n">
        <v>-4000</v>
      </c>
      <c r="F35" s="5" t="n">
        <v>5540000</v>
      </c>
    </row>
    <row r="36" spans="1:7">
      <c r="A36" s="3" t="s">
        <v>275</v>
      </c>
    </row>
    <row r="37" spans="1:7">
      <c r="A37" s="4" t="s">
        <v>56</v>
      </c>
      <c r="B37" s="5" t="n">
        <v>-242000</v>
      </c>
      <c r="D37" s="5" t="n">
        <v>-242000</v>
      </c>
      <c r="F37" s="5" t="n">
        <v>-201973000</v>
      </c>
    </row>
    <row r="38" spans="1:7">
      <c r="A38" s="3" t="s">
        <v>279</v>
      </c>
    </row>
    <row r="39" spans="1:7">
      <c r="A39" s="4" t="s">
        <v>84</v>
      </c>
      <c r="B39" s="5" t="n">
        <v>-76000</v>
      </c>
      <c r="D39" s="5" t="n">
        <v>-238000</v>
      </c>
    </row>
    <row r="40" spans="1:7">
      <c r="A40" s="4" t="s">
        <v>103</v>
      </c>
      <c r="B40" s="5" t="n">
        <v>-63000</v>
      </c>
      <c r="D40" s="5" t="n">
        <v>-234000</v>
      </c>
    </row>
    <row r="41" spans="1:7">
      <c r="A41" s="4" t="s">
        <v>281</v>
      </c>
    </row>
    <row r="42" spans="1:7">
      <c r="A42" s="3" t="s">
        <v>275</v>
      </c>
    </row>
    <row r="43" spans="1:7">
      <c r="A43" s="4" t="s">
        <v>277</v>
      </c>
      <c r="B43" s="5" t="n">
        <v>-40000</v>
      </c>
      <c r="D43" s="5" t="n">
        <v>51000</v>
      </c>
    </row>
    <row r="44" spans="1:7">
      <c r="A44" s="4" t="s">
        <v>282</v>
      </c>
    </row>
    <row r="45" spans="1:7">
      <c r="A45" s="3" t="s">
        <v>275</v>
      </c>
    </row>
    <row r="46" spans="1:7">
      <c r="A46" s="4" t="s">
        <v>277</v>
      </c>
      <c r="B46" s="5" t="n">
        <v>27000</v>
      </c>
      <c r="D46" s="5" t="n">
        <v>-55000</v>
      </c>
    </row>
    <row r="47" spans="1:7">
      <c r="A47" s="4" t="s">
        <v>269</v>
      </c>
    </row>
    <row r="48" spans="1:7">
      <c r="A48" s="3" t="s">
        <v>272</v>
      </c>
    </row>
    <row r="49" spans="1:7">
      <c r="A49" s="4" t="s">
        <v>30</v>
      </c>
      <c r="B49" s="5" t="n">
        <v>888000</v>
      </c>
      <c r="D49" s="5" t="n">
        <v>888000</v>
      </c>
      <c r="F49" s="5" t="n">
        <v>147000</v>
      </c>
    </row>
    <row r="50" spans="1:7">
      <c r="A50" s="3" t="s">
        <v>273</v>
      </c>
    </row>
    <row r="51" spans="1:7">
      <c r="A51" s="4" t="s">
        <v>118</v>
      </c>
      <c r="B51" s="5" t="n">
        <v>3312000</v>
      </c>
      <c r="D51" s="5" t="n">
        <v>3312000</v>
      </c>
    </row>
    <row r="52" spans="1:7">
      <c r="A52" s="4" t="s">
        <v>42</v>
      </c>
      <c r="B52" s="5" t="n">
        <v>364000</v>
      </c>
      <c r="D52" s="5" t="n">
        <v>364000</v>
      </c>
    </row>
    <row r="53" spans="1:7">
      <c r="A53" s="4" t="s">
        <v>274</v>
      </c>
      <c r="B53" s="5" t="n">
        <v>6473000</v>
      </c>
      <c r="D53" s="5" t="n">
        <v>6473000</v>
      </c>
      <c r="F53" s="5" t="n">
        <v>-370000</v>
      </c>
    </row>
    <row r="54" spans="1:7">
      <c r="A54" s="4" t="s">
        <v>48</v>
      </c>
      <c r="B54" s="5" t="n">
        <v>2000</v>
      </c>
      <c r="D54" s="5" t="n">
        <v>2000</v>
      </c>
    </row>
    <row r="55" spans="1:7">
      <c r="A55" s="3" t="s">
        <v>275</v>
      </c>
    </row>
    <row r="56" spans="1:7">
      <c r="A56" s="4" t="s">
        <v>56</v>
      </c>
      <c r="B56" s="5" t="n">
        <v>-206307000</v>
      </c>
      <c r="D56" s="5" t="n">
        <v>-206307000</v>
      </c>
      <c r="F56" s="7" t="n">
        <v>108000</v>
      </c>
    </row>
    <row r="57" spans="1:7">
      <c r="A57" s="4" t="s">
        <v>277</v>
      </c>
      <c r="B57" s="5" t="n">
        <v>-13000</v>
      </c>
      <c r="D57" s="5" t="n">
        <v>-4000</v>
      </c>
    </row>
    <row r="58" spans="1:7">
      <c r="A58" s="3" t="s">
        <v>279</v>
      </c>
    </row>
    <row r="59" spans="1:7">
      <c r="A59" s="4" t="s">
        <v>84</v>
      </c>
      <c r="B59" s="5" t="n">
        <v>2082000</v>
      </c>
      <c r="D59" s="5" t="n">
        <v>4410000</v>
      </c>
    </row>
    <row r="60" spans="1:7">
      <c r="A60" s="4" t="s">
        <v>89</v>
      </c>
      <c r="B60" s="5" t="n">
        <v>-113000</v>
      </c>
      <c r="D60" s="5" t="n">
        <v>-255000</v>
      </c>
    </row>
    <row r="61" spans="1:7">
      <c r="A61" s="4" t="s">
        <v>90</v>
      </c>
      <c r="B61" s="5" t="n">
        <v>29000</v>
      </c>
      <c r="D61" s="5" t="n">
        <v>51000</v>
      </c>
    </row>
    <row r="62" spans="1:7">
      <c r="A62" s="4" t="s">
        <v>280</v>
      </c>
      <c r="B62" s="5" t="n">
        <v>-4000</v>
      </c>
      <c r="D62" s="5" t="n">
        <v>-17000</v>
      </c>
    </row>
    <row r="63" spans="1:7">
      <c r="A63" s="4" t="s">
        <v>103</v>
      </c>
      <c r="B63" s="5" t="n">
        <v>-1090000</v>
      </c>
      <c r="D63" s="5" t="n">
        <v>-4542000</v>
      </c>
    </row>
    <row r="64" spans="1:7">
      <c r="A64" s="4" t="s">
        <v>283</v>
      </c>
    </row>
    <row r="65" spans="1:7">
      <c r="A65" s="3" t="s">
        <v>275</v>
      </c>
    </row>
    <row r="66" spans="1:7">
      <c r="A66" s="4" t="s">
        <v>277</v>
      </c>
      <c r="B66" s="5" t="n">
        <v>3154000</v>
      </c>
      <c r="D66" s="5" t="n">
        <v>6157000</v>
      </c>
    </row>
    <row r="67" spans="1:7">
      <c r="A67" s="3" t="s">
        <v>278</v>
      </c>
    </row>
    <row r="68" spans="1:7">
      <c r="A68" s="4" t="s">
        <v>278</v>
      </c>
      <c r="B68" s="5" t="n">
        <v>537000</v>
      </c>
      <c r="D68" s="5" t="n">
        <v>995000</v>
      </c>
    </row>
    <row r="69" spans="1:7">
      <c r="A69" s="4" t="s">
        <v>284</v>
      </c>
    </row>
    <row r="70" spans="1:7">
      <c r="A70" s="3" t="s">
        <v>275</v>
      </c>
    </row>
    <row r="71" spans="1:7">
      <c r="A71" s="4" t="s">
        <v>277</v>
      </c>
      <c r="B71" s="5" t="n">
        <v>2995000</v>
      </c>
      <c r="D71" s="5" t="n">
        <v>6322000</v>
      </c>
    </row>
    <row r="72" spans="1:7">
      <c r="A72" s="3" t="s">
        <v>278</v>
      </c>
    </row>
    <row r="73" spans="1:7">
      <c r="A73" s="4" t="s">
        <v>278</v>
      </c>
      <c r="B73" s="7" t="n">
        <v>739000</v>
      </c>
      <c r="D73" s="7" t="n">
        <v>199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4</v>
      </c>
      <c r="D1" s="2" t="s">
        <v>1</v>
      </c>
    </row>
    <row r="2" spans="1:5">
      <c r="B2" s="2" t="s">
        <v>2</v>
      </c>
      <c r="C2" s="2" t="s">
        <v>75</v>
      </c>
      <c r="D2" s="2" t="s">
        <v>2</v>
      </c>
      <c r="E2" s="2" t="s">
        <v>75</v>
      </c>
    </row>
    <row r="3" spans="1:5">
      <c r="A3" s="3" t="s">
        <v>286</v>
      </c>
    </row>
    <row r="4" spans="1:5">
      <c r="A4" s="4" t="s">
        <v>260</v>
      </c>
      <c r="B4" s="7" t="n">
        <v>6023</v>
      </c>
      <c r="C4" s="7" t="n">
        <v>6261</v>
      </c>
      <c r="D4" s="7" t="n">
        <v>12195</v>
      </c>
      <c r="E4" s="7" t="n">
        <v>12905</v>
      </c>
    </row>
    <row r="5" spans="1:5">
      <c r="A5" s="4" t="s">
        <v>287</v>
      </c>
      <c r="B5" s="5" t="n">
        <v>139</v>
      </c>
      <c r="C5" s="5" t="n">
        <v>148</v>
      </c>
      <c r="D5" s="5" t="n">
        <v>280</v>
      </c>
      <c r="E5" s="5" t="n">
        <v>295</v>
      </c>
    </row>
    <row r="6" spans="1:5">
      <c r="A6" s="4" t="s">
        <v>288</v>
      </c>
      <c r="B6" s="5" t="n">
        <v>6162</v>
      </c>
      <c r="C6" s="5" t="n">
        <v>6409</v>
      </c>
      <c r="D6" s="5" t="n">
        <v>12475</v>
      </c>
      <c r="E6" s="5" t="n">
        <v>13200</v>
      </c>
    </row>
    <row r="7" spans="1:5">
      <c r="A7" s="4" t="s">
        <v>289</v>
      </c>
    </row>
    <row r="8" spans="1:5">
      <c r="A8" s="3" t="s">
        <v>286</v>
      </c>
    </row>
    <row r="9" spans="1:5">
      <c r="A9" s="4" t="s">
        <v>260</v>
      </c>
      <c r="B9" s="5" t="n">
        <v>3662</v>
      </c>
      <c r="C9" s="5" t="n">
        <v>3390</v>
      </c>
      <c r="D9" s="5" t="n">
        <v>7219</v>
      </c>
      <c r="E9" s="5" t="n">
        <v>7213</v>
      </c>
    </row>
    <row r="10" spans="1:5">
      <c r="A10" s="4" t="s">
        <v>290</v>
      </c>
    </row>
    <row r="11" spans="1:5">
      <c r="A11" s="3" t="s">
        <v>286</v>
      </c>
    </row>
    <row r="12" spans="1:5">
      <c r="A12" s="4" t="s">
        <v>260</v>
      </c>
      <c r="B12" s="5" t="n">
        <v>1657</v>
      </c>
      <c r="C12" s="5" t="n">
        <v>1851</v>
      </c>
      <c r="D12" s="5" t="n">
        <v>3346</v>
      </c>
      <c r="E12" s="5" t="n">
        <v>3743</v>
      </c>
    </row>
    <row r="13" spans="1:5">
      <c r="A13" s="4" t="s">
        <v>291</v>
      </c>
    </row>
    <row r="14" spans="1:5">
      <c r="A14" s="3" t="s">
        <v>286</v>
      </c>
    </row>
    <row r="15" spans="1:5">
      <c r="A15" s="4" t="s">
        <v>260</v>
      </c>
      <c r="B15" s="5" t="n">
        <v>558</v>
      </c>
      <c r="C15" s="5" t="n">
        <v>478</v>
      </c>
      <c r="D15" s="5" t="n">
        <v>1087</v>
      </c>
      <c r="E15" s="5" t="n">
        <v>947</v>
      </c>
    </row>
    <row r="16" spans="1:5">
      <c r="A16" s="4" t="s">
        <v>292</v>
      </c>
    </row>
    <row r="17" spans="1:5">
      <c r="A17" s="3" t="s">
        <v>286</v>
      </c>
    </row>
    <row r="18" spans="1:5">
      <c r="A18" s="4" t="s">
        <v>260</v>
      </c>
      <c r="B18" s="5" t="n">
        <v>50</v>
      </c>
      <c r="C18" s="5" t="n">
        <v>15</v>
      </c>
      <c r="D18" s="5" t="n">
        <v>194</v>
      </c>
      <c r="E18" s="5" t="n">
        <v>68</v>
      </c>
    </row>
    <row r="19" spans="1:5">
      <c r="A19" s="4" t="s">
        <v>293</v>
      </c>
    </row>
    <row r="20" spans="1:5">
      <c r="A20" s="3" t="s">
        <v>286</v>
      </c>
    </row>
    <row r="21" spans="1:5">
      <c r="A21" s="4" t="s">
        <v>260</v>
      </c>
      <c r="B21" s="5" t="n">
        <v>96</v>
      </c>
      <c r="C21" s="5" t="n">
        <v>527</v>
      </c>
      <c r="D21" s="5" t="n">
        <v>349</v>
      </c>
      <c r="E21" s="5" t="n">
        <v>934</v>
      </c>
    </row>
    <row r="22" spans="1:5">
      <c r="A22" s="4" t="s">
        <v>294</v>
      </c>
    </row>
    <row r="23" spans="1:5">
      <c r="A23" s="3" t="s">
        <v>286</v>
      </c>
    </row>
    <row r="24" spans="1:5">
      <c r="A24" s="4" t="s">
        <v>260</v>
      </c>
      <c r="B24" s="5" t="n">
        <v>3685</v>
      </c>
      <c r="C24" s="5" t="n">
        <v>3553</v>
      </c>
      <c r="D24" s="5" t="n">
        <v>7445</v>
      </c>
      <c r="E24" s="5" t="n">
        <v>7363</v>
      </c>
    </row>
    <row r="25" spans="1:5">
      <c r="A25" s="4" t="s">
        <v>295</v>
      </c>
    </row>
    <row r="26" spans="1:5">
      <c r="A26" s="3" t="s">
        <v>286</v>
      </c>
    </row>
    <row r="27" spans="1:5">
      <c r="A27" s="4" t="s">
        <v>260</v>
      </c>
      <c r="B27" s="5" t="n">
        <v>2338</v>
      </c>
      <c r="C27" s="5" t="n">
        <v>2708</v>
      </c>
      <c r="D27" s="5" t="n">
        <v>4750</v>
      </c>
      <c r="E27" s="5" t="n">
        <v>5542</v>
      </c>
    </row>
    <row r="28" spans="1:5">
      <c r="A28" s="4" t="s">
        <v>296</v>
      </c>
    </row>
    <row r="29" spans="1:5">
      <c r="A29" s="3" t="s">
        <v>286</v>
      </c>
    </row>
    <row r="30" spans="1:5">
      <c r="A30" s="4" t="s">
        <v>260</v>
      </c>
      <c r="B30" s="5" t="n">
        <v>4031</v>
      </c>
      <c r="C30" s="5" t="n">
        <v>4003</v>
      </c>
      <c r="D30" s="5" t="n">
        <v>7798</v>
      </c>
      <c r="E30" s="5" t="n">
        <v>8281</v>
      </c>
    </row>
    <row r="31" spans="1:5">
      <c r="A31" s="4" t="s">
        <v>297</v>
      </c>
    </row>
    <row r="32" spans="1:5">
      <c r="A32" s="3" t="s">
        <v>286</v>
      </c>
    </row>
    <row r="33" spans="1:5">
      <c r="A33" s="4" t="s">
        <v>260</v>
      </c>
      <c r="B33" s="5" t="n">
        <v>1737</v>
      </c>
      <c r="C33" s="5" t="n">
        <v>2109</v>
      </c>
      <c r="D33" s="5" t="n">
        <v>3881</v>
      </c>
      <c r="E33" s="5" t="n">
        <v>4314</v>
      </c>
    </row>
    <row r="34" spans="1:5">
      <c r="A34" s="4" t="s">
        <v>298</v>
      </c>
    </row>
    <row r="35" spans="1:5">
      <c r="A35" s="3" t="s">
        <v>286</v>
      </c>
    </row>
    <row r="36" spans="1:5">
      <c r="A36" s="4" t="s">
        <v>260</v>
      </c>
      <c r="B36" s="5" t="n">
        <v>255</v>
      </c>
      <c r="C36" s="5" t="n">
        <v>149</v>
      </c>
      <c r="D36" s="5" t="n">
        <v>516</v>
      </c>
      <c r="E36" s="5" t="n">
        <v>310</v>
      </c>
    </row>
    <row r="37" spans="1:5">
      <c r="A37" s="4" t="s">
        <v>299</v>
      </c>
    </row>
    <row r="38" spans="1:5">
      <c r="A38" s="3" t="s">
        <v>286</v>
      </c>
    </row>
    <row r="39" spans="1:5">
      <c r="A39" s="4" t="s">
        <v>260</v>
      </c>
      <c r="B39" s="5" t="n">
        <v>3851</v>
      </c>
      <c r="C39" s="5" t="n">
        <v>4083</v>
      </c>
      <c r="D39" s="5" t="n">
        <v>7721</v>
      </c>
      <c r="E39" s="5" t="n">
        <v>8425</v>
      </c>
    </row>
    <row r="40" spans="1:5">
      <c r="A40" s="4" t="s">
        <v>287</v>
      </c>
      <c r="B40" s="5" t="n">
        <v>139</v>
      </c>
      <c r="C40" s="5" t="n">
        <v>148</v>
      </c>
      <c r="D40" s="5" t="n">
        <v>280</v>
      </c>
      <c r="E40" s="5" t="n">
        <v>295</v>
      </c>
    </row>
    <row r="41" spans="1:5">
      <c r="A41" s="4" t="s">
        <v>288</v>
      </c>
      <c r="B41" s="5" t="n">
        <v>3990</v>
      </c>
      <c r="C41" s="5" t="n">
        <v>4231</v>
      </c>
      <c r="D41" s="5" t="n">
        <v>8001</v>
      </c>
      <c r="E41" s="5" t="n">
        <v>8720</v>
      </c>
    </row>
    <row r="42" spans="1:5">
      <c r="A42" s="4" t="s">
        <v>300</v>
      </c>
    </row>
    <row r="43" spans="1:5">
      <c r="A43" s="3" t="s">
        <v>286</v>
      </c>
    </row>
    <row r="44" spans="1:5">
      <c r="A44" s="4" t="s">
        <v>260</v>
      </c>
      <c r="B44" s="5" t="n">
        <v>2486</v>
      </c>
      <c r="C44" s="5" t="n">
        <v>2545</v>
      </c>
      <c r="D44" s="5" t="n">
        <v>4975</v>
      </c>
      <c r="E44" s="5" t="n">
        <v>5212</v>
      </c>
    </row>
    <row r="45" spans="1:5">
      <c r="A45" s="4" t="s">
        <v>301</v>
      </c>
    </row>
    <row r="46" spans="1:5">
      <c r="A46" s="3" t="s">
        <v>286</v>
      </c>
    </row>
    <row r="47" spans="1:5">
      <c r="A47" s="4" t="s">
        <v>260</v>
      </c>
      <c r="B47" s="5" t="n">
        <v>1310</v>
      </c>
      <c r="C47" s="5" t="n">
        <v>1463</v>
      </c>
      <c r="D47" s="5" t="n">
        <v>2637</v>
      </c>
      <c r="E47" s="5" t="n">
        <v>2939</v>
      </c>
    </row>
    <row r="48" spans="1:5">
      <c r="A48" s="4" t="s">
        <v>302</v>
      </c>
    </row>
    <row r="49" spans="1:5">
      <c r="A49" s="3" t="s">
        <v>286</v>
      </c>
    </row>
    <row r="50" spans="1:5">
      <c r="A50" s="4" t="s">
        <v>260</v>
      </c>
      <c r="B50" s="5" t="n">
        <v>55</v>
      </c>
      <c r="C50" s="5" t="n">
        <v>75</v>
      </c>
      <c r="D50" s="5" t="n">
        <v>109</v>
      </c>
      <c r="E50" s="5" t="n">
        <v>274</v>
      </c>
    </row>
    <row r="51" spans="1:5">
      <c r="A51" s="4" t="s">
        <v>303</v>
      </c>
    </row>
    <row r="52" spans="1:5">
      <c r="A52" s="3" t="s">
        <v>286</v>
      </c>
    </row>
    <row r="53" spans="1:5">
      <c r="A53" s="4" t="s">
        <v>260</v>
      </c>
      <c r="B53" s="5" t="n">
        <v>2486</v>
      </c>
      <c r="C53" s="5" t="n">
        <v>2545</v>
      </c>
      <c r="D53" s="5" t="n">
        <v>4975</v>
      </c>
      <c r="E53" s="5" t="n">
        <v>5212</v>
      </c>
    </row>
    <row r="54" spans="1:5">
      <c r="A54" s="4" t="s">
        <v>304</v>
      </c>
    </row>
    <row r="55" spans="1:5">
      <c r="A55" s="3" t="s">
        <v>286</v>
      </c>
    </row>
    <row r="56" spans="1:5">
      <c r="A56" s="4" t="s">
        <v>260</v>
      </c>
      <c r="B56" s="5" t="n">
        <v>1365</v>
      </c>
      <c r="C56" s="5" t="n">
        <v>1538</v>
      </c>
      <c r="D56" s="5" t="n">
        <v>2746</v>
      </c>
      <c r="E56" s="5" t="n">
        <v>3213</v>
      </c>
    </row>
    <row r="57" spans="1:5">
      <c r="A57" s="4" t="s">
        <v>305</v>
      </c>
    </row>
    <row r="58" spans="1:5">
      <c r="A58" s="3" t="s">
        <v>286</v>
      </c>
    </row>
    <row r="59" spans="1:5">
      <c r="A59" s="4" t="s">
        <v>260</v>
      </c>
      <c r="B59" s="5" t="n">
        <v>2114</v>
      </c>
      <c r="C59" s="5" t="n">
        <v>1974</v>
      </c>
      <c r="D59" s="5" t="n">
        <v>3840</v>
      </c>
      <c r="E59" s="5" t="n">
        <v>4111</v>
      </c>
    </row>
    <row r="60" spans="1:5">
      <c r="A60" s="4" t="s">
        <v>306</v>
      </c>
    </row>
    <row r="61" spans="1:5">
      <c r="A61" s="3" t="s">
        <v>286</v>
      </c>
    </row>
    <row r="62" spans="1:5">
      <c r="A62" s="4" t="s">
        <v>260</v>
      </c>
      <c r="B62" s="5" t="n">
        <v>1737</v>
      </c>
      <c r="C62" s="5" t="n">
        <v>2109</v>
      </c>
      <c r="D62" s="5" t="n">
        <v>3881</v>
      </c>
      <c r="E62" s="5" t="n">
        <v>4314</v>
      </c>
    </row>
    <row r="63" spans="1:5">
      <c r="A63" s="4" t="s">
        <v>307</v>
      </c>
    </row>
    <row r="64" spans="1:5">
      <c r="A64" s="3" t="s">
        <v>286</v>
      </c>
    </row>
    <row r="65" spans="1:5">
      <c r="A65" s="4" t="s">
        <v>260</v>
      </c>
      <c r="B65" s="5" t="n">
        <v>2172</v>
      </c>
      <c r="C65" s="5" t="n">
        <v>2178</v>
      </c>
      <c r="D65" s="5" t="n">
        <v>4474</v>
      </c>
      <c r="E65" s="5" t="n">
        <v>4480</v>
      </c>
    </row>
    <row r="66" spans="1:5">
      <c r="A66" s="4" t="s">
        <v>288</v>
      </c>
      <c r="B66" s="5" t="n">
        <v>2172</v>
      </c>
      <c r="C66" s="5" t="n">
        <v>2178</v>
      </c>
      <c r="D66" s="5" t="n">
        <v>4474</v>
      </c>
      <c r="E66" s="5" t="n">
        <v>4480</v>
      </c>
    </row>
    <row r="67" spans="1:5">
      <c r="A67" s="4" t="s">
        <v>308</v>
      </c>
    </row>
    <row r="68" spans="1:5">
      <c r="A68" s="3" t="s">
        <v>286</v>
      </c>
    </row>
    <row r="69" spans="1:5">
      <c r="A69" s="4" t="s">
        <v>260</v>
      </c>
      <c r="B69" s="5" t="n">
        <v>1176</v>
      </c>
      <c r="C69" s="5" t="n">
        <v>845</v>
      </c>
      <c r="D69" s="5" t="n">
        <v>2244</v>
      </c>
      <c r="E69" s="5" t="n">
        <v>2001</v>
      </c>
    </row>
    <row r="70" spans="1:5">
      <c r="A70" s="4" t="s">
        <v>309</v>
      </c>
    </row>
    <row r="71" spans="1:5">
      <c r="A71" s="3" t="s">
        <v>286</v>
      </c>
    </row>
    <row r="72" spans="1:5">
      <c r="A72" s="4" t="s">
        <v>260</v>
      </c>
      <c r="B72" s="5" t="n">
        <v>347</v>
      </c>
      <c r="C72" s="5" t="n">
        <v>388</v>
      </c>
      <c r="D72" s="5" t="n">
        <v>709</v>
      </c>
      <c r="E72" s="5" t="n">
        <v>804</v>
      </c>
    </row>
    <row r="73" spans="1:5">
      <c r="A73" s="4" t="s">
        <v>310</v>
      </c>
    </row>
    <row r="74" spans="1:5">
      <c r="A74" s="3" t="s">
        <v>286</v>
      </c>
    </row>
    <row r="75" spans="1:5">
      <c r="A75" s="4" t="s">
        <v>260</v>
      </c>
      <c r="B75" s="5" t="n">
        <v>558</v>
      </c>
      <c r="C75" s="5" t="n">
        <v>478</v>
      </c>
      <c r="D75" s="5" t="n">
        <v>1087</v>
      </c>
      <c r="E75" s="5" t="n">
        <v>947</v>
      </c>
    </row>
    <row r="76" spans="1:5">
      <c r="A76" s="4" t="s">
        <v>311</v>
      </c>
    </row>
    <row r="77" spans="1:5">
      <c r="A77" s="3" t="s">
        <v>286</v>
      </c>
    </row>
    <row r="78" spans="1:5">
      <c r="A78" s="4" t="s">
        <v>260</v>
      </c>
      <c r="B78" s="5" t="n">
        <v>50</v>
      </c>
      <c r="C78" s="5" t="n">
        <v>15</v>
      </c>
      <c r="D78" s="5" t="n">
        <v>194</v>
      </c>
      <c r="E78" s="5" t="n">
        <v>68</v>
      </c>
    </row>
    <row r="79" spans="1:5">
      <c r="A79" s="4" t="s">
        <v>312</v>
      </c>
    </row>
    <row r="80" spans="1:5">
      <c r="A80" s="3" t="s">
        <v>286</v>
      </c>
    </row>
    <row r="81" spans="1:5">
      <c r="A81" s="4" t="s">
        <v>260</v>
      </c>
      <c r="B81" s="5" t="n">
        <v>41</v>
      </c>
      <c r="C81" s="5" t="n">
        <v>452</v>
      </c>
      <c r="D81" s="5" t="n">
        <v>240</v>
      </c>
      <c r="E81" s="5" t="n">
        <v>660</v>
      </c>
    </row>
    <row r="82" spans="1:5">
      <c r="A82" s="4" t="s">
        <v>313</v>
      </c>
    </row>
    <row r="83" spans="1:5">
      <c r="A83" s="3" t="s">
        <v>286</v>
      </c>
    </row>
    <row r="84" spans="1:5">
      <c r="A84" s="4" t="s">
        <v>260</v>
      </c>
      <c r="B84" s="5" t="n">
        <v>1199</v>
      </c>
      <c r="C84" s="5" t="n">
        <v>1008</v>
      </c>
      <c r="D84" s="5" t="n">
        <v>2470</v>
      </c>
      <c r="E84" s="5" t="n">
        <v>2151</v>
      </c>
    </row>
    <row r="85" spans="1:5">
      <c r="A85" s="4" t="s">
        <v>314</v>
      </c>
    </row>
    <row r="86" spans="1:5">
      <c r="A86" s="3" t="s">
        <v>286</v>
      </c>
    </row>
    <row r="87" spans="1:5">
      <c r="A87" s="4" t="s">
        <v>260</v>
      </c>
      <c r="B87" s="5" t="n">
        <v>973</v>
      </c>
      <c r="C87" s="5" t="n">
        <v>1170</v>
      </c>
      <c r="D87" s="5" t="n">
        <v>2004</v>
      </c>
      <c r="E87" s="5" t="n">
        <v>2329</v>
      </c>
    </row>
    <row r="88" spans="1:5">
      <c r="A88" s="4" t="s">
        <v>315</v>
      </c>
    </row>
    <row r="89" spans="1:5">
      <c r="A89" s="3" t="s">
        <v>286</v>
      </c>
    </row>
    <row r="90" spans="1:5">
      <c r="A90" s="4" t="s">
        <v>260</v>
      </c>
      <c r="B90" s="5" t="n">
        <v>1917</v>
      </c>
      <c r="C90" s="5" t="n">
        <v>2029</v>
      </c>
      <c r="D90" s="5" t="n">
        <v>3958</v>
      </c>
      <c r="E90" s="5" t="n">
        <v>4170</v>
      </c>
    </row>
    <row r="91" spans="1:5">
      <c r="A91" s="4" t="s">
        <v>316</v>
      </c>
    </row>
    <row r="92" spans="1:5">
      <c r="A92" s="3" t="s">
        <v>286</v>
      </c>
    </row>
    <row r="93" spans="1:5">
      <c r="A93" s="4" t="s">
        <v>260</v>
      </c>
      <c r="B93" s="7" t="n">
        <v>255</v>
      </c>
      <c r="C93" s="7" t="n">
        <v>149</v>
      </c>
      <c r="D93" s="7" t="n">
        <v>516</v>
      </c>
      <c r="E93" s="7" t="n">
        <v>3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271</v>
      </c>
      <c r="D1" s="2" t="s">
        <v>25</v>
      </c>
    </row>
    <row r="2" spans="1:4">
      <c r="A2" s="3" t="s">
        <v>318</v>
      </c>
    </row>
    <row r="3" spans="1:4">
      <c r="A3" s="4" t="s">
        <v>319</v>
      </c>
      <c r="B3" s="7" t="n">
        <v>6200000</v>
      </c>
    </row>
    <row r="4" spans="1:4">
      <c r="A4" s="4" t="s">
        <v>320</v>
      </c>
      <c r="B4" s="5" t="n">
        <v>2000</v>
      </c>
      <c r="C4" s="7" t="n">
        <v>166000</v>
      </c>
    </row>
    <row r="5" spans="1:4">
      <c r="A5" s="4" t="s">
        <v>321</v>
      </c>
      <c r="B5" s="7" t="n">
        <v>6477000</v>
      </c>
      <c r="D5" s="7" t="n">
        <v>554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323</v>
      </c>
    </row>
    <row r="3" spans="1:3">
      <c r="A3" s="4" t="s">
        <v>274</v>
      </c>
      <c r="B3" s="7" t="n">
        <v>6477000</v>
      </c>
      <c r="C3" s="7" t="n">
        <v>5541000</v>
      </c>
    </row>
    <row r="4" spans="1:3">
      <c r="A4" s="4" t="s">
        <v>324</v>
      </c>
      <c r="B4" s="5" t="n">
        <v>364000</v>
      </c>
      <c r="C4" s="5" t="n">
        <v>369000</v>
      </c>
    </row>
    <row r="5" spans="1:3">
      <c r="A5" s="4" t="s">
        <v>325</v>
      </c>
      <c r="B5" s="5" t="n">
        <v>6841000</v>
      </c>
      <c r="C5" s="5" t="n">
        <v>5910000</v>
      </c>
    </row>
    <row r="6" spans="1:3">
      <c r="A6" s="4" t="s">
        <v>326</v>
      </c>
    </row>
    <row r="7" spans="1:3">
      <c r="A7" s="3" t="s">
        <v>323</v>
      </c>
    </row>
    <row r="8" spans="1:3">
      <c r="A8" s="4" t="s">
        <v>274</v>
      </c>
      <c r="B8" s="5" t="n">
        <v>5795000</v>
      </c>
      <c r="C8" s="5" t="n">
        <v>5044000</v>
      </c>
    </row>
    <row r="9" spans="1:3">
      <c r="A9" s="4" t="s">
        <v>324</v>
      </c>
      <c r="B9" s="5" t="n">
        <v>345000</v>
      </c>
      <c r="C9" s="5" t="n">
        <v>360000</v>
      </c>
    </row>
    <row r="10" spans="1:3">
      <c r="A10" s="4" t="s">
        <v>325</v>
      </c>
      <c r="B10" s="5" t="n">
        <v>6140000</v>
      </c>
      <c r="C10" s="5" t="n">
        <v>5404000</v>
      </c>
    </row>
    <row r="11" spans="1:3">
      <c r="A11" s="4" t="s">
        <v>327</v>
      </c>
    </row>
    <row r="12" spans="1:3">
      <c r="A12" s="3" t="s">
        <v>323</v>
      </c>
    </row>
    <row r="13" spans="1:3">
      <c r="A13" s="4" t="s">
        <v>274</v>
      </c>
      <c r="B13" s="5" t="n">
        <v>682000</v>
      </c>
      <c r="C13" s="5" t="n">
        <v>497000</v>
      </c>
    </row>
    <row r="14" spans="1:3">
      <c r="A14" s="4" t="s">
        <v>324</v>
      </c>
      <c r="B14" s="5" t="n">
        <v>19000</v>
      </c>
      <c r="C14" s="5" t="n">
        <v>9000</v>
      </c>
    </row>
    <row r="15" spans="1:3">
      <c r="A15" s="4" t="s">
        <v>325</v>
      </c>
      <c r="B15" s="7" t="n">
        <v>701000</v>
      </c>
      <c r="C15" s="7" t="n">
        <v>50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252</v>
      </c>
    </row>
    <row r="3" spans="1:2">
      <c r="A3" s="3" t="s">
        <v>329</v>
      </c>
    </row>
    <row r="4" spans="1:2">
      <c r="A4" s="4" t="s">
        <v>330</v>
      </c>
      <c r="B4" s="7" t="n">
        <v>5541</v>
      </c>
    </row>
    <row r="5" spans="1:2">
      <c r="A5" s="4" t="s">
        <v>331</v>
      </c>
      <c r="B5" s="5" t="n">
        <v>39</v>
      </c>
    </row>
    <row r="6" spans="1:2">
      <c r="A6" s="4" t="s">
        <v>332</v>
      </c>
      <c r="B6" s="5" t="n">
        <v>5717</v>
      </c>
    </row>
    <row r="7" spans="1:2">
      <c r="A7" s="4" t="s">
        <v>333</v>
      </c>
      <c r="B7" s="5" t="n">
        <v>-4820</v>
      </c>
    </row>
    <row r="8" spans="1:2">
      <c r="A8" s="4" t="s">
        <v>334</v>
      </c>
      <c r="B8" s="7" t="n">
        <v>64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252</v>
      </c>
    </row>
    <row r="3" spans="1:2">
      <c r="A3" s="3" t="s">
        <v>336</v>
      </c>
    </row>
    <row r="4" spans="1:2">
      <c r="A4" s="4" t="s">
        <v>330</v>
      </c>
      <c r="B4" s="7" t="n">
        <v>117000</v>
      </c>
    </row>
    <row r="5" spans="1:2">
      <c r="A5" s="4" t="s">
        <v>337</v>
      </c>
      <c r="B5" s="5" t="n">
        <v>233000</v>
      </c>
    </row>
    <row r="6" spans="1:2">
      <c r="A6" s="4" t="s">
        <v>338</v>
      </c>
      <c r="B6" s="5" t="n">
        <v>-112000</v>
      </c>
    </row>
    <row r="7" spans="1:2">
      <c r="A7" s="4" t="s">
        <v>334</v>
      </c>
      <c r="B7" s="7" t="n">
        <v>238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4</v>
      </c>
      <c r="D1" s="2" t="s">
        <v>1</v>
      </c>
    </row>
    <row r="2" spans="1:5">
      <c r="B2" s="2" t="s">
        <v>2</v>
      </c>
      <c r="C2" s="2" t="s">
        <v>75</v>
      </c>
      <c r="D2" s="2" t="s">
        <v>2</v>
      </c>
      <c r="E2" s="2" t="s">
        <v>75</v>
      </c>
    </row>
    <row r="3" spans="1:5">
      <c r="A3" s="3" t="s">
        <v>340</v>
      </c>
    </row>
    <row r="4" spans="1:5">
      <c r="A4" s="4" t="s">
        <v>103</v>
      </c>
      <c r="B4" s="7" t="n">
        <v>-1027</v>
      </c>
      <c r="C4" s="7" t="n">
        <v>-2631</v>
      </c>
      <c r="D4" s="7" t="n">
        <v>-4308</v>
      </c>
      <c r="E4" s="7" t="n">
        <v>-3088</v>
      </c>
    </row>
    <row r="5" spans="1:5">
      <c r="A5" s="4" t="s">
        <v>341</v>
      </c>
      <c r="B5" s="5" t="n">
        <v>16664</v>
      </c>
      <c r="C5" s="5" t="n">
        <v>16310</v>
      </c>
      <c r="D5" s="5" t="n">
        <v>16624</v>
      </c>
      <c r="E5" s="5" t="n">
        <v>16223</v>
      </c>
    </row>
    <row r="6" spans="1:5">
      <c r="A6" s="3" t="s">
        <v>342</v>
      </c>
    </row>
    <row r="7" spans="1:5">
      <c r="A7" s="4" t="s">
        <v>343</v>
      </c>
      <c r="B7" s="5" t="n">
        <v>16664</v>
      </c>
      <c r="C7" s="5" t="n">
        <v>16310</v>
      </c>
      <c r="D7" s="5" t="n">
        <v>16624</v>
      </c>
      <c r="E7" s="5" t="n">
        <v>16223</v>
      </c>
    </row>
    <row r="8" spans="1:5">
      <c r="A8" s="4" t="s">
        <v>344</v>
      </c>
      <c r="B8" s="8" t="n">
        <v>-0.06</v>
      </c>
      <c r="C8" s="8" t="n">
        <v>-0.16</v>
      </c>
      <c r="D8" s="8" t="n">
        <v>-0.26</v>
      </c>
      <c r="E8" s="8" t="n">
        <v>-0.19</v>
      </c>
    </row>
    <row r="9" spans="1:5">
      <c r="A9" s="4" t="s">
        <v>345</v>
      </c>
    </row>
    <row r="10" spans="1:5">
      <c r="A10" s="3" t="s">
        <v>342</v>
      </c>
    </row>
    <row r="11" spans="1:5">
      <c r="A11" s="4" t="s">
        <v>346</v>
      </c>
      <c r="B11" s="5" t="n">
        <v>0</v>
      </c>
      <c r="C11" s="5" t="n">
        <v>0</v>
      </c>
      <c r="D11" s="5" t="n">
        <v>0</v>
      </c>
      <c r="E11" s="5" t="n">
        <v>0</v>
      </c>
    </row>
    <row r="12" spans="1:5">
      <c r="A12" s="4" t="s">
        <v>347</v>
      </c>
    </row>
    <row r="13" spans="1:5">
      <c r="A13" s="3" t="s">
        <v>342</v>
      </c>
    </row>
    <row r="14" spans="1:5">
      <c r="A14" s="4" t="s">
        <v>346</v>
      </c>
      <c r="B14" s="5" t="n">
        <v>0</v>
      </c>
      <c r="C14" s="5" t="n">
        <v>0</v>
      </c>
      <c r="D14" s="5" t="n">
        <v>0</v>
      </c>
      <c r="E14"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6162</v>
      </c>
      <c r="C4" s="7" t="n">
        <v>6409</v>
      </c>
      <c r="D4" s="7" t="n">
        <v>12475</v>
      </c>
      <c r="E4" s="7" t="n">
        <v>13200</v>
      </c>
    </row>
    <row r="5" spans="1:5">
      <c r="A5" s="3" t="s">
        <v>78</v>
      </c>
    </row>
    <row r="6" spans="1:5">
      <c r="A6" s="4" t="s">
        <v>79</v>
      </c>
      <c r="B6" s="5" t="n">
        <v>102</v>
      </c>
      <c r="C6" s="5" t="n">
        <v>286</v>
      </c>
      <c r="D6" s="5" t="n">
        <v>207</v>
      </c>
      <c r="E6" s="5" t="n">
        <v>584</v>
      </c>
    </row>
    <row r="7" spans="1:5">
      <c r="A7" s="4" t="s">
        <v>80</v>
      </c>
      <c r="B7" s="5" t="n">
        <v>1378</v>
      </c>
      <c r="C7" s="5" t="n">
        <v>1906</v>
      </c>
      <c r="D7" s="5" t="n">
        <v>3193</v>
      </c>
      <c r="E7" s="5" t="n">
        <v>4008</v>
      </c>
    </row>
    <row r="8" spans="1:5">
      <c r="A8" s="4" t="s">
        <v>81</v>
      </c>
      <c r="B8" s="5" t="n">
        <v>4784</v>
      </c>
      <c r="C8" s="5" t="n">
        <v>4503</v>
      </c>
      <c r="D8" s="5" t="n">
        <v>9282</v>
      </c>
      <c r="E8" s="5" t="n">
        <v>9192</v>
      </c>
    </row>
    <row r="9" spans="1:5">
      <c r="A9" s="3" t="s">
        <v>82</v>
      </c>
    </row>
    <row r="10" spans="1:5">
      <c r="A10" s="4" t="s">
        <v>83</v>
      </c>
      <c r="B10" s="5" t="n">
        <v>2057</v>
      </c>
      <c r="C10" s="5" t="n">
        <v>2232</v>
      </c>
      <c r="D10" s="5" t="n">
        <v>5396</v>
      </c>
      <c r="E10" s="5" t="n">
        <v>4806</v>
      </c>
    </row>
    <row r="11" spans="1:5">
      <c r="A11" s="4" t="s">
        <v>84</v>
      </c>
      <c r="B11" s="5" t="n">
        <v>2006</v>
      </c>
      <c r="C11" s="5" t="n">
        <v>2690</v>
      </c>
      <c r="D11" s="5" t="n">
        <v>4172</v>
      </c>
      <c r="E11" s="5" t="n">
        <v>5592</v>
      </c>
    </row>
    <row r="12" spans="1:5">
      <c r="A12" s="4" t="s">
        <v>85</v>
      </c>
      <c r="B12" s="5" t="n">
        <v>1583</v>
      </c>
      <c r="C12" s="5" t="n">
        <v>2089</v>
      </c>
      <c r="D12" s="5" t="n">
        <v>3641</v>
      </c>
      <c r="E12" s="5" t="n">
        <v>4123</v>
      </c>
    </row>
    <row r="13" spans="1:5">
      <c r="A13" s="4" t="s">
        <v>79</v>
      </c>
      <c r="B13" s="5" t="n">
        <v>77</v>
      </c>
      <c r="C13" s="5" t="n">
        <v>116</v>
      </c>
      <c r="D13" s="5" t="n">
        <v>160</v>
      </c>
      <c r="E13" s="5" t="n">
        <v>238</v>
      </c>
    </row>
    <row r="14" spans="1:5">
      <c r="A14" s="4" t="s">
        <v>86</v>
      </c>
      <c r="E14" s="5" t="n">
        <v>-2508</v>
      </c>
    </row>
    <row r="15" spans="1:5">
      <c r="A15" s="4" t="s">
        <v>87</v>
      </c>
      <c r="B15" s="5" t="n">
        <v>5723</v>
      </c>
      <c r="C15" s="5" t="n">
        <v>7127</v>
      </c>
      <c r="D15" s="5" t="n">
        <v>13369</v>
      </c>
      <c r="E15" s="5" t="n">
        <v>12251</v>
      </c>
    </row>
    <row r="16" spans="1:5">
      <c r="A16" s="4" t="s">
        <v>88</v>
      </c>
      <c r="B16" s="5" t="n">
        <v>-939</v>
      </c>
      <c r="C16" s="5" t="n">
        <v>-2624</v>
      </c>
      <c r="D16" s="5" t="n">
        <v>-4087</v>
      </c>
      <c r="E16" s="5" t="n">
        <v>-3059</v>
      </c>
    </row>
    <row r="17" spans="1:5">
      <c r="A17" s="4" t="s">
        <v>89</v>
      </c>
      <c r="B17" s="5" t="n">
        <v>-113</v>
      </c>
      <c r="C17" s="5" t="n">
        <v>-10</v>
      </c>
      <c r="D17" s="5" t="n">
        <v>-255</v>
      </c>
      <c r="E17" s="5" t="n">
        <v>-15</v>
      </c>
    </row>
    <row r="18" spans="1:5">
      <c r="A18" s="4" t="s">
        <v>90</v>
      </c>
      <c r="B18" s="5" t="n">
        <v>29</v>
      </c>
      <c r="D18" s="5" t="n">
        <v>51</v>
      </c>
    </row>
    <row r="19" spans="1:5">
      <c r="A19" s="4" t="s">
        <v>91</v>
      </c>
      <c r="B19" s="5" t="n">
        <v>-84</v>
      </c>
      <c r="C19" s="5" t="n">
        <v>-10</v>
      </c>
      <c r="D19" s="5" t="n">
        <v>-204</v>
      </c>
      <c r="E19" s="5" t="n">
        <v>-15</v>
      </c>
    </row>
    <row r="20" spans="1:5">
      <c r="A20" s="4" t="s">
        <v>92</v>
      </c>
      <c r="B20" s="5" t="n">
        <v>-1023</v>
      </c>
      <c r="C20" s="5" t="n">
        <v>-2634</v>
      </c>
      <c r="D20" s="5" t="n">
        <v>-4291</v>
      </c>
      <c r="E20" s="5" t="n">
        <v>-3074</v>
      </c>
    </row>
    <row r="21" spans="1:5">
      <c r="A21" s="4" t="s">
        <v>93</v>
      </c>
      <c r="B21" s="5" t="n">
        <v>-4</v>
      </c>
      <c r="C21" s="5" t="n">
        <v>3</v>
      </c>
      <c r="D21" s="5" t="n">
        <v>-17</v>
      </c>
      <c r="E21" s="5" t="n">
        <v>-14</v>
      </c>
    </row>
    <row r="22" spans="1:5">
      <c r="A22" s="4" t="s">
        <v>94</v>
      </c>
      <c r="B22" s="7" t="n">
        <v>-1027</v>
      </c>
      <c r="C22" s="7" t="n">
        <v>-2631</v>
      </c>
      <c r="D22" s="7" t="n">
        <v>-4308</v>
      </c>
      <c r="E22" s="7" t="n">
        <v>-3088</v>
      </c>
    </row>
    <row r="23" spans="1:5">
      <c r="A23" s="3" t="s">
        <v>95</v>
      </c>
    </row>
    <row r="24" spans="1:5">
      <c r="A24" s="4" t="s">
        <v>96</v>
      </c>
      <c r="B24" s="8" t="n">
        <v>-0.06</v>
      </c>
      <c r="C24" s="8" t="n">
        <v>-0.16</v>
      </c>
      <c r="D24" s="8" t="n">
        <v>-0.26</v>
      </c>
      <c r="E24" s="8" t="n">
        <v>-0.19</v>
      </c>
    </row>
    <row r="25" spans="1:5">
      <c r="A25" s="4" t="s">
        <v>97</v>
      </c>
      <c r="B25" s="8" t="n">
        <v>-0.06</v>
      </c>
      <c r="C25" s="8" t="n">
        <v>-0.16</v>
      </c>
      <c r="D25" s="8" t="n">
        <v>-0.26</v>
      </c>
      <c r="E25" s="8" t="n">
        <v>-0.19</v>
      </c>
    </row>
    <row r="26" spans="1:5">
      <c r="A26" s="3" t="s">
        <v>98</v>
      </c>
    </row>
    <row r="27" spans="1:5">
      <c r="A27" s="4" t="s">
        <v>96</v>
      </c>
      <c r="B27" s="5" t="n">
        <v>16664</v>
      </c>
      <c r="C27" s="5" t="n">
        <v>16310</v>
      </c>
      <c r="D27" s="5" t="n">
        <v>16624</v>
      </c>
      <c r="E27" s="5" t="n">
        <v>16223</v>
      </c>
    </row>
    <row r="28" spans="1:5">
      <c r="A28" s="4" t="s">
        <v>97</v>
      </c>
      <c r="B28" s="5" t="n">
        <v>16664</v>
      </c>
      <c r="C28" s="5" t="n">
        <v>16310</v>
      </c>
      <c r="D28" s="5" t="n">
        <v>16624</v>
      </c>
      <c r="E28" s="5" t="n">
        <v>16223</v>
      </c>
    </row>
    <row r="29" spans="1:5">
      <c r="A29" s="4" t="s">
        <v>99</v>
      </c>
    </row>
    <row r="30" spans="1:5">
      <c r="A30" s="3" t="s">
        <v>76</v>
      </c>
    </row>
    <row r="31" spans="1:5">
      <c r="A31" s="4" t="s">
        <v>77</v>
      </c>
      <c r="B31" s="7" t="n">
        <v>3194</v>
      </c>
      <c r="C31" s="7" t="n">
        <v>2668</v>
      </c>
      <c r="D31" s="7" t="n">
        <v>6208</v>
      </c>
      <c r="E31" s="7" t="n">
        <v>5799</v>
      </c>
    </row>
    <row r="32" spans="1:5">
      <c r="A32" s="3" t="s">
        <v>78</v>
      </c>
    </row>
    <row r="33" spans="1:5">
      <c r="A33" s="4" t="s">
        <v>80</v>
      </c>
      <c r="B33" s="5" t="n">
        <v>537</v>
      </c>
      <c r="C33" s="5" t="n">
        <v>293</v>
      </c>
      <c r="D33" s="5" t="n">
        <v>995</v>
      </c>
      <c r="E33" s="5" t="n">
        <v>713</v>
      </c>
    </row>
    <row r="34" spans="1:5">
      <c r="A34" s="4" t="s">
        <v>100</v>
      </c>
    </row>
    <row r="35" spans="1:5">
      <c r="A35" s="3" t="s">
        <v>76</v>
      </c>
    </row>
    <row r="36" spans="1:5">
      <c r="A36" s="4" t="s">
        <v>77</v>
      </c>
      <c r="B36" s="5" t="n">
        <v>2968</v>
      </c>
      <c r="C36" s="5" t="n">
        <v>3741</v>
      </c>
      <c r="D36" s="5" t="n">
        <v>6267</v>
      </c>
      <c r="E36" s="5" t="n">
        <v>7401</v>
      </c>
    </row>
    <row r="37" spans="1:5">
      <c r="A37" s="3" t="s">
        <v>78</v>
      </c>
    </row>
    <row r="38" spans="1:5">
      <c r="A38" s="4" t="s">
        <v>80</v>
      </c>
      <c r="B38" s="7" t="n">
        <v>739</v>
      </c>
      <c r="C38" s="7" t="n">
        <v>1327</v>
      </c>
      <c r="D38" s="7" t="n">
        <v>1991</v>
      </c>
      <c r="E38" s="7" t="n">
        <v>27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5</v>
      </c>
    </row>
    <row r="3" spans="1:3">
      <c r="A3" s="3" t="s">
        <v>349</v>
      </c>
    </row>
    <row r="4" spans="1:3">
      <c r="A4" s="4" t="s">
        <v>350</v>
      </c>
      <c r="B4" s="5" t="n">
        <v>1968488</v>
      </c>
      <c r="C4" s="5" t="n">
        <v>1803863</v>
      </c>
    </row>
    <row r="5" spans="1:3">
      <c r="A5" s="4" t="s">
        <v>345</v>
      </c>
    </row>
    <row r="6" spans="1:3">
      <c r="A6" s="3" t="s">
        <v>349</v>
      </c>
    </row>
    <row r="7" spans="1:3">
      <c r="A7" s="4" t="s">
        <v>350</v>
      </c>
      <c r="B7" s="5" t="n">
        <v>1394275</v>
      </c>
      <c r="C7" s="5" t="n">
        <v>1419540</v>
      </c>
    </row>
    <row r="8" spans="1:3">
      <c r="A8" s="4" t="s">
        <v>347</v>
      </c>
    </row>
    <row r="9" spans="1:3">
      <c r="A9" s="3" t="s">
        <v>349</v>
      </c>
    </row>
    <row r="10" spans="1:3">
      <c r="A10" s="4" t="s">
        <v>350</v>
      </c>
      <c r="B10" s="5" t="n">
        <v>574213</v>
      </c>
      <c r="C10" s="5" t="n">
        <v>3843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352</v>
      </c>
      <c r="C1" s="2" t="s">
        <v>2</v>
      </c>
      <c r="D1" s="2" t="s">
        <v>353</v>
      </c>
    </row>
    <row r="2" spans="1:4">
      <c r="A2" s="3" t="s">
        <v>354</v>
      </c>
    </row>
    <row r="3" spans="1:4">
      <c r="A3" s="4" t="s">
        <v>355</v>
      </c>
      <c r="D3" s="7" t="n">
        <v>3200000</v>
      </c>
    </row>
    <row r="4" spans="1:4">
      <c r="A4" s="4" t="s">
        <v>356</v>
      </c>
      <c r="B4" s="7" t="n">
        <v>350000</v>
      </c>
    </row>
    <row r="5" spans="1:4">
      <c r="A5" s="4" t="s">
        <v>357</v>
      </c>
      <c r="B5" s="5" t="n">
        <v>2900000</v>
      </c>
    </row>
    <row r="6" spans="1:4">
      <c r="A6" s="4" t="s">
        <v>358</v>
      </c>
      <c r="C6" s="7" t="n">
        <v>394000</v>
      </c>
    </row>
    <row r="7" spans="1:4">
      <c r="A7" s="4" t="s">
        <v>359</v>
      </c>
      <c r="B7" s="7" t="n">
        <v>250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252</v>
      </c>
    </row>
    <row r="3" spans="1:2">
      <c r="A3" s="3" t="s">
        <v>272</v>
      </c>
    </row>
    <row r="4" spans="1:2">
      <c r="A4" s="4" t="s">
        <v>361</v>
      </c>
      <c r="B4" s="7" t="n">
        <v>116</v>
      </c>
    </row>
    <row r="5" spans="1:2">
      <c r="A5" s="4" t="s">
        <v>362</v>
      </c>
      <c r="B5" s="5" t="n">
        <v>810</v>
      </c>
    </row>
    <row r="6" spans="1:2">
      <c r="A6" s="4" t="s">
        <v>363</v>
      </c>
      <c r="B6" s="5" t="n">
        <v>394</v>
      </c>
    </row>
    <row r="7" spans="1:2">
      <c r="A7" s="4" t="s">
        <v>364</v>
      </c>
      <c r="B7" s="5" t="n">
        <v>1320</v>
      </c>
    </row>
    <row r="8" spans="1:2">
      <c r="A8" s="3" t="s">
        <v>273</v>
      </c>
    </row>
    <row r="9" spans="1:2">
      <c r="A9" s="4" t="s">
        <v>365</v>
      </c>
      <c r="B9" s="5" t="n">
        <v>746</v>
      </c>
    </row>
    <row r="10" spans="1:2">
      <c r="A10" s="4" t="s">
        <v>366</v>
      </c>
      <c r="B10" s="5" t="n">
        <v>746</v>
      </c>
    </row>
    <row r="11" spans="1:2">
      <c r="A11" s="4" t="s">
        <v>367</v>
      </c>
      <c r="B11" s="7" t="n">
        <v>5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352</v>
      </c>
      <c r="C1" s="2" t="s">
        <v>75</v>
      </c>
    </row>
    <row r="2" spans="1:3">
      <c r="A2" s="3" t="s">
        <v>354</v>
      </c>
    </row>
    <row r="3" spans="1:3">
      <c r="A3" s="4" t="s">
        <v>369</v>
      </c>
      <c r="C3" s="7" t="n">
        <v>2850000</v>
      </c>
    </row>
    <row r="4" spans="1:3">
      <c r="A4" s="4" t="s">
        <v>370</v>
      </c>
    </row>
    <row r="5" spans="1:3">
      <c r="A5" s="3" t="s">
        <v>354</v>
      </c>
    </row>
    <row r="6" spans="1:3">
      <c r="A6" s="4" t="s">
        <v>369</v>
      </c>
      <c r="B6" s="7" t="n">
        <v>2850000</v>
      </c>
    </row>
    <row r="7" spans="1:3">
      <c r="A7" s="4" t="s">
        <v>371</v>
      </c>
      <c r="B7" s="5" t="n">
        <v>350000</v>
      </c>
    </row>
    <row r="8" spans="1:3">
      <c r="A8" s="4" t="s">
        <v>372</v>
      </c>
      <c r="B8" s="5" t="n">
        <v>-118000</v>
      </c>
    </row>
    <row r="9" spans="1:3">
      <c r="A9" s="4" t="s">
        <v>373</v>
      </c>
      <c r="B9" s="5" t="n">
        <v>-574000</v>
      </c>
    </row>
    <row r="10" spans="1:3">
      <c r="A10" s="4" t="s">
        <v>325</v>
      </c>
      <c r="B10" s="7" t="n">
        <v>250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4</v>
      </c>
      <c r="B1" s="2" t="s">
        <v>2</v>
      </c>
      <c r="C1" s="2" t="s">
        <v>25</v>
      </c>
    </row>
    <row r="2" spans="1:3">
      <c r="A2" s="3" t="s">
        <v>146</v>
      </c>
    </row>
    <row r="3" spans="1:3">
      <c r="A3" s="4" t="s">
        <v>375</v>
      </c>
      <c r="B3" s="9" t="n">
        <v>1.2</v>
      </c>
      <c r="C3" s="9" t="n">
        <v>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6</v>
      </c>
      <c r="B1" s="2" t="s">
        <v>2</v>
      </c>
      <c r="C1" s="2" t="s">
        <v>25</v>
      </c>
    </row>
    <row r="2" spans="1:3">
      <c r="A2" s="3" t="s">
        <v>146</v>
      </c>
    </row>
    <row r="3" spans="1:3">
      <c r="A3" s="4" t="s">
        <v>377</v>
      </c>
      <c r="B3" s="7" t="n">
        <v>873</v>
      </c>
      <c r="C3" s="7" t="n">
        <v>992</v>
      </c>
    </row>
    <row r="4" spans="1:3">
      <c r="A4" s="4" t="s">
        <v>378</v>
      </c>
      <c r="B4" s="5" t="n">
        <v>97</v>
      </c>
      <c r="C4" s="5" t="n">
        <v>63</v>
      </c>
    </row>
    <row r="5" spans="1:3">
      <c r="A5" s="4" t="s">
        <v>379</v>
      </c>
      <c r="B5" s="5" t="n">
        <v>1131</v>
      </c>
      <c r="C5" s="5" t="n">
        <v>1068</v>
      </c>
    </row>
    <row r="6" spans="1:3">
      <c r="A6" s="4" t="s">
        <v>116</v>
      </c>
      <c r="B6" s="7" t="n">
        <v>2101</v>
      </c>
      <c r="C6" s="7" t="n">
        <v>21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6"/>
    <col customWidth="1" max="8" min="8" width="14"/>
  </cols>
  <sheetData>
    <row r="1" spans="1:8">
      <c r="A1" s="1" t="s">
        <v>380</v>
      </c>
      <c r="B1" s="2" t="s">
        <v>74</v>
      </c>
      <c r="C1" s="2" t="s">
        <v>1</v>
      </c>
      <c r="G1" s="2" t="s">
        <v>381</v>
      </c>
    </row>
    <row r="2" spans="1:8">
      <c r="B2" s="2" t="s">
        <v>2</v>
      </c>
      <c r="C2" s="2" t="s">
        <v>382</v>
      </c>
      <c r="D2" s="2" t="s">
        <v>383</v>
      </c>
      <c r="E2" s="2" t="s">
        <v>2</v>
      </c>
      <c r="F2" s="2" t="s">
        <v>384</v>
      </c>
      <c r="G2" s="2" t="s">
        <v>385</v>
      </c>
      <c r="H2" s="2" t="s">
        <v>386</v>
      </c>
    </row>
    <row r="3" spans="1:8">
      <c r="A3" s="3" t="s">
        <v>387</v>
      </c>
    </row>
    <row r="4" spans="1:8">
      <c r="A4" s="4" t="s">
        <v>388</v>
      </c>
      <c r="E4" s="4" t="s">
        <v>389</v>
      </c>
    </row>
    <row r="5" spans="1:8">
      <c r="A5" s="4" t="s">
        <v>390</v>
      </c>
      <c r="E5" s="4" t="s">
        <v>391</v>
      </c>
    </row>
    <row r="6" spans="1:8">
      <c r="A6" s="4" t="s">
        <v>392</v>
      </c>
      <c r="E6" s="4" t="s">
        <v>393</v>
      </c>
    </row>
    <row r="7" spans="1:8">
      <c r="A7" s="4" t="s">
        <v>394</v>
      </c>
      <c r="B7" s="7" t="n">
        <v>32000</v>
      </c>
      <c r="E7" s="7" t="n">
        <v>98000</v>
      </c>
    </row>
    <row r="8" spans="1:8">
      <c r="A8" s="4" t="s">
        <v>395</v>
      </c>
      <c r="B8" s="7" t="n">
        <v>74000</v>
      </c>
      <c r="E8" s="7" t="n">
        <v>74000</v>
      </c>
    </row>
    <row r="9" spans="1:8">
      <c r="A9" s="4" t="s">
        <v>396</v>
      </c>
      <c r="E9" s="4" t="s">
        <v>397</v>
      </c>
    </row>
    <row r="10" spans="1:8">
      <c r="A10" s="4" t="s">
        <v>398</v>
      </c>
    </row>
    <row r="11" spans="1:8">
      <c r="A11" s="3" t="s">
        <v>387</v>
      </c>
    </row>
    <row r="12" spans="1:8">
      <c r="A12" s="4" t="s">
        <v>399</v>
      </c>
      <c r="B12" s="4" t="s">
        <v>400</v>
      </c>
      <c r="E12" s="4" t="s">
        <v>400</v>
      </c>
    </row>
    <row r="13" spans="1:8">
      <c r="A13" s="4" t="s">
        <v>401</v>
      </c>
    </row>
    <row r="14" spans="1:8">
      <c r="A14" s="3" t="s">
        <v>387</v>
      </c>
    </row>
    <row r="15" spans="1:8">
      <c r="A15" s="4" t="s">
        <v>402</v>
      </c>
      <c r="E15" s="4" t="s">
        <v>403</v>
      </c>
    </row>
    <row r="16" spans="1:8">
      <c r="A16" s="4" t="s">
        <v>404</v>
      </c>
    </row>
    <row r="17" spans="1:8">
      <c r="A17" s="3" t="s">
        <v>387</v>
      </c>
    </row>
    <row r="18" spans="1:8">
      <c r="A18" s="4" t="s">
        <v>402</v>
      </c>
      <c r="E18" s="4" t="s">
        <v>405</v>
      </c>
    </row>
    <row r="19" spans="1:8">
      <c r="A19" s="4" t="s">
        <v>406</v>
      </c>
    </row>
    <row r="20" spans="1:8">
      <c r="A20" s="3" t="s">
        <v>387</v>
      </c>
    </row>
    <row r="21" spans="1:8">
      <c r="A21" s="4" t="s">
        <v>407</v>
      </c>
      <c r="B21" s="7" t="n">
        <v>3000000</v>
      </c>
      <c r="E21" s="7" t="n">
        <v>3000000</v>
      </c>
    </row>
    <row r="22" spans="1:8">
      <c r="A22" s="4" t="s">
        <v>394</v>
      </c>
      <c r="E22" s="7" t="n">
        <v>-98000</v>
      </c>
    </row>
    <row r="23" spans="1:8">
      <c r="A23" s="4" t="s">
        <v>408</v>
      </c>
      <c r="B23" s="4" t="s">
        <v>409</v>
      </c>
      <c r="E23" s="4" t="s">
        <v>409</v>
      </c>
      <c r="H23" s="4" t="s">
        <v>410</v>
      </c>
    </row>
    <row r="24" spans="1:8">
      <c r="A24" s="4" t="s">
        <v>411</v>
      </c>
    </row>
    <row r="25" spans="1:8">
      <c r="A25" s="3" t="s">
        <v>387</v>
      </c>
    </row>
    <row r="26" spans="1:8">
      <c r="A26" s="4" t="s">
        <v>412</v>
      </c>
      <c r="H26" s="7" t="n">
        <v>6000000</v>
      </c>
    </row>
    <row r="27" spans="1:8">
      <c r="A27" s="4" t="s">
        <v>413</v>
      </c>
    </row>
    <row r="28" spans="1:8">
      <c r="A28" s="3" t="s">
        <v>387</v>
      </c>
    </row>
    <row r="29" spans="1:8">
      <c r="A29" s="4" t="s">
        <v>414</v>
      </c>
      <c r="E29" s="4" t="s">
        <v>415</v>
      </c>
    </row>
    <row r="30" spans="1:8">
      <c r="A30" s="4" t="s">
        <v>416</v>
      </c>
      <c r="E30" s="5" t="n">
        <v>30</v>
      </c>
    </row>
    <row r="31" spans="1:8">
      <c r="A31" s="4" t="s">
        <v>417</v>
      </c>
    </row>
    <row r="32" spans="1:8">
      <c r="A32" s="3" t="s">
        <v>387</v>
      </c>
    </row>
    <row r="33" spans="1:8">
      <c r="A33" s="4" t="s">
        <v>414</v>
      </c>
      <c r="E33" s="4" t="s">
        <v>418</v>
      </c>
    </row>
    <row r="34" spans="1:8">
      <c r="A34" s="4" t="s">
        <v>416</v>
      </c>
      <c r="E34" s="5" t="n">
        <v>30</v>
      </c>
    </row>
    <row r="35" spans="1:8">
      <c r="A35" s="4" t="s">
        <v>419</v>
      </c>
    </row>
    <row r="36" spans="1:8">
      <c r="A36" s="3" t="s">
        <v>387</v>
      </c>
    </row>
    <row r="37" spans="1:8">
      <c r="A37" s="4" t="s">
        <v>420</v>
      </c>
      <c r="B37" s="7" t="n">
        <v>-750000</v>
      </c>
    </row>
    <row r="38" spans="1:8">
      <c r="A38" s="4" t="s">
        <v>421</v>
      </c>
      <c r="E38" s="7" t="n">
        <v>7500000</v>
      </c>
    </row>
    <row r="39" spans="1:8">
      <c r="A39" s="4" t="s">
        <v>422</v>
      </c>
      <c r="E39" s="7" t="n">
        <v>-3750000</v>
      </c>
      <c r="F39" s="7" t="n">
        <v>-4500000</v>
      </c>
    </row>
    <row r="40" spans="1:8">
      <c r="A40" s="4" t="s">
        <v>423</v>
      </c>
    </row>
    <row r="41" spans="1:8">
      <c r="A41" s="3" t="s">
        <v>387</v>
      </c>
    </row>
    <row r="42" spans="1:8">
      <c r="A42" s="4" t="s">
        <v>399</v>
      </c>
      <c r="B42" s="4" t="s">
        <v>424</v>
      </c>
      <c r="E42" s="4" t="s">
        <v>424</v>
      </c>
    </row>
    <row r="43" spans="1:8">
      <c r="A43" s="4" t="s">
        <v>425</v>
      </c>
      <c r="E43" s="4" t="s">
        <v>426</v>
      </c>
    </row>
    <row r="44" spans="1:8">
      <c r="A44" s="4" t="s">
        <v>427</v>
      </c>
    </row>
    <row r="45" spans="1:8">
      <c r="A45" s="3" t="s">
        <v>387</v>
      </c>
    </row>
    <row r="46" spans="1:8">
      <c r="A46" s="4" t="s">
        <v>412</v>
      </c>
      <c r="H46" s="7" t="n">
        <v>4000000</v>
      </c>
    </row>
    <row r="47" spans="1:8">
      <c r="A47" s="4" t="s">
        <v>428</v>
      </c>
    </row>
    <row r="48" spans="1:8">
      <c r="A48" s="3" t="s">
        <v>387</v>
      </c>
    </row>
    <row r="49" spans="1:8">
      <c r="A49" s="4" t="s">
        <v>429</v>
      </c>
      <c r="G49" s="7" t="n">
        <v>21500000</v>
      </c>
    </row>
    <row r="50" spans="1:8">
      <c r="A50" s="4" t="s">
        <v>421</v>
      </c>
      <c r="C50" s="7" t="n">
        <v>8750000</v>
      </c>
      <c r="D50" s="7" t="n">
        <v>7500000</v>
      </c>
    </row>
    <row r="51" spans="1:8">
      <c r="A51" s="4" t="s">
        <v>422</v>
      </c>
      <c r="C51" s="7" t="n">
        <v>1000000</v>
      </c>
      <c r="D51" s="7" t="n">
        <v>-1000000</v>
      </c>
    </row>
  </sheetData>
  <mergeCells count="2">
    <mergeCell ref="A1:A2"/>
    <mergeCell ref="C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0</v>
      </c>
      <c r="B1" s="2" t="s">
        <v>74</v>
      </c>
      <c r="C1" s="2" t="s">
        <v>1</v>
      </c>
    </row>
    <row r="2" spans="1:4">
      <c r="B2" s="2" t="s">
        <v>2</v>
      </c>
      <c r="C2" s="2" t="s">
        <v>2</v>
      </c>
      <c r="D2" s="2" t="s">
        <v>25</v>
      </c>
    </row>
    <row r="3" spans="1:4">
      <c r="A3" s="3" t="s">
        <v>431</v>
      </c>
    </row>
    <row r="4" spans="1:4">
      <c r="A4" s="4" t="s">
        <v>394</v>
      </c>
      <c r="B4" s="7" t="n">
        <v>-32</v>
      </c>
      <c r="C4" s="7" t="n">
        <v>-98</v>
      </c>
    </row>
    <row r="5" spans="1:4">
      <c r="A5" s="4" t="s">
        <v>432</v>
      </c>
      <c r="B5" s="5" t="n">
        <v>-652</v>
      </c>
      <c r="C5" s="5" t="n">
        <v>-652</v>
      </c>
      <c r="D5" s="7" t="n">
        <v>-817</v>
      </c>
    </row>
    <row r="6" spans="1:4">
      <c r="A6" s="4" t="s">
        <v>433</v>
      </c>
      <c r="B6" s="5" t="n">
        <v>5386</v>
      </c>
      <c r="C6" s="5" t="n">
        <v>5386</v>
      </c>
      <c r="D6" s="5" t="n">
        <v>5119</v>
      </c>
    </row>
    <row r="7" spans="1:4">
      <c r="A7" s="4" t="s">
        <v>406</v>
      </c>
    </row>
    <row r="8" spans="1:4">
      <c r="A8" s="3" t="s">
        <v>431</v>
      </c>
    </row>
    <row r="9" spans="1:4">
      <c r="A9" s="4" t="s">
        <v>434</v>
      </c>
      <c r="B9" s="5" t="n">
        <v>6000</v>
      </c>
      <c r="C9" s="5" t="n">
        <v>6000</v>
      </c>
      <c r="D9" s="5" t="n">
        <v>6000</v>
      </c>
    </row>
    <row r="10" spans="1:4">
      <c r="A10" s="4" t="s">
        <v>435</v>
      </c>
      <c r="B10" s="5" t="n">
        <v>-60</v>
      </c>
      <c r="C10" s="5" t="n">
        <v>-60</v>
      </c>
      <c r="D10" s="5" t="n">
        <v>-64</v>
      </c>
    </row>
    <row r="11" spans="1:4">
      <c r="A11" s="4" t="s">
        <v>394</v>
      </c>
      <c r="C11" s="5" t="n">
        <v>98</v>
      </c>
    </row>
    <row r="12" spans="1:4">
      <c r="A12" s="4" t="s">
        <v>436</v>
      </c>
      <c r="B12" s="5" t="n">
        <v>6038</v>
      </c>
      <c r="C12" s="5" t="n">
        <v>6038</v>
      </c>
      <c r="D12" s="5" t="n">
        <v>5936</v>
      </c>
    </row>
    <row r="13" spans="1:4">
      <c r="A13" s="4" t="s">
        <v>432</v>
      </c>
      <c r="B13" s="5" t="n">
        <v>-652</v>
      </c>
      <c r="C13" s="5" t="n">
        <v>-652</v>
      </c>
      <c r="D13" s="5" t="n">
        <v>-817</v>
      </c>
    </row>
    <row r="14" spans="1:4">
      <c r="A14" s="4" t="s">
        <v>433</v>
      </c>
      <c r="B14" s="7" t="n">
        <v>5386</v>
      </c>
      <c r="C14" s="7" t="n">
        <v>5386</v>
      </c>
      <c r="D14" s="7" t="n">
        <v>51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252</v>
      </c>
    </row>
    <row r="2" spans="1:2">
      <c r="A2" s="3" t="s">
        <v>431</v>
      </c>
    </row>
    <row r="3" spans="1:2">
      <c r="A3" s="5" t="n">
        <v>2018</v>
      </c>
      <c r="B3" s="7" t="n">
        <v>150</v>
      </c>
    </row>
    <row r="4" spans="1:2">
      <c r="A4" s="5" t="n">
        <v>2019</v>
      </c>
      <c r="B4" s="5" t="n">
        <v>2452</v>
      </c>
    </row>
    <row r="5" spans="1:2">
      <c r="A5" s="5" t="n">
        <v>2020</v>
      </c>
      <c r="B5" s="5" t="n">
        <v>2534</v>
      </c>
    </row>
    <row r="6" spans="1:2">
      <c r="A6" s="5" t="n">
        <v>2021</v>
      </c>
      <c r="B6" s="5" t="n">
        <v>1933</v>
      </c>
    </row>
    <row r="7" spans="1:2">
      <c r="A7" s="4" t="s">
        <v>325</v>
      </c>
      <c r="B7" s="7" t="n">
        <v>70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4</v>
      </c>
      <c r="D1" s="2" t="s">
        <v>1</v>
      </c>
    </row>
    <row r="2" spans="1:5">
      <c r="B2" s="2" t="s">
        <v>2</v>
      </c>
      <c r="C2" s="2" t="s">
        <v>75</v>
      </c>
      <c r="D2" s="2" t="s">
        <v>2</v>
      </c>
      <c r="E2" s="2" t="s">
        <v>75</v>
      </c>
    </row>
    <row r="3" spans="1:5">
      <c r="A3" s="3" t="s">
        <v>439</v>
      </c>
    </row>
    <row r="4" spans="1:5">
      <c r="A4" s="4" t="s">
        <v>440</v>
      </c>
      <c r="B4" s="7" t="n">
        <v>73</v>
      </c>
      <c r="D4" s="7" t="n">
        <v>141</v>
      </c>
    </row>
    <row r="5" spans="1:5">
      <c r="A5" s="4" t="s">
        <v>441</v>
      </c>
      <c r="B5" s="5" t="n">
        <v>32</v>
      </c>
      <c r="D5" s="5" t="n">
        <v>98</v>
      </c>
    </row>
    <row r="6" spans="1:5">
      <c r="A6" s="4" t="s">
        <v>442</v>
      </c>
      <c r="B6" s="5" t="n">
        <v>7</v>
      </c>
      <c r="D6" s="5" t="n">
        <v>14</v>
      </c>
    </row>
    <row r="7" spans="1:5">
      <c r="A7" s="4" t="s">
        <v>443</v>
      </c>
      <c r="C7" s="7" t="n">
        <v>12</v>
      </c>
      <c r="E7" s="7" t="n">
        <v>26</v>
      </c>
    </row>
    <row r="8" spans="1:5">
      <c r="A8" s="4" t="s">
        <v>444</v>
      </c>
      <c r="B8" s="5" t="n">
        <v>1</v>
      </c>
      <c r="D8" s="5" t="n">
        <v>2</v>
      </c>
    </row>
    <row r="9" spans="1:5">
      <c r="A9" s="4" t="s">
        <v>445</v>
      </c>
      <c r="C9" s="5" t="n">
        <v>-2</v>
      </c>
      <c r="E9" s="5" t="n">
        <v>-11</v>
      </c>
    </row>
    <row r="10" spans="1:5">
      <c r="A10" s="4" t="s">
        <v>446</v>
      </c>
      <c r="B10" s="7" t="n">
        <v>113</v>
      </c>
      <c r="C10" s="7" t="n">
        <v>10</v>
      </c>
      <c r="D10" s="7" t="n">
        <v>255</v>
      </c>
      <c r="E10" s="7" t="n">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3" t="s">
        <v>102</v>
      </c>
    </row>
    <row r="4" spans="1:3">
      <c r="A4" s="4" t="s">
        <v>103</v>
      </c>
      <c r="B4" s="7" t="n">
        <v>-4308</v>
      </c>
      <c r="C4" s="7" t="n">
        <v>-3088</v>
      </c>
    </row>
    <row r="5" spans="1:3">
      <c r="A5" s="3" t="s">
        <v>104</v>
      </c>
    </row>
    <row r="6" spans="1:3">
      <c r="A6" s="4" t="s">
        <v>105</v>
      </c>
      <c r="B6" s="5" t="n">
        <v>189</v>
      </c>
      <c r="C6" s="5" t="n">
        <v>264</v>
      </c>
    </row>
    <row r="7" spans="1:3">
      <c r="A7" s="4" t="s">
        <v>106</v>
      </c>
      <c r="B7" s="5" t="n">
        <v>178</v>
      </c>
      <c r="C7" s="5" t="n">
        <v>558</v>
      </c>
    </row>
    <row r="8" spans="1:3">
      <c r="A8" s="4" t="s">
        <v>107</v>
      </c>
      <c r="B8" s="5" t="n">
        <v>101</v>
      </c>
      <c r="C8" s="5" t="n">
        <v>34</v>
      </c>
    </row>
    <row r="9" spans="1:3">
      <c r="A9" s="4" t="s">
        <v>108</v>
      </c>
      <c r="B9" s="5" t="n">
        <v>-7</v>
      </c>
      <c r="C9" s="5" t="n">
        <v>44</v>
      </c>
    </row>
    <row r="10" spans="1:3">
      <c r="A10" s="4" t="s">
        <v>109</v>
      </c>
      <c r="B10" s="5" t="n">
        <v>773</v>
      </c>
      <c r="C10" s="5" t="n">
        <v>2570</v>
      </c>
    </row>
    <row r="11" spans="1:3">
      <c r="A11" s="4" t="s">
        <v>110</v>
      </c>
      <c r="B11" s="5" t="n">
        <v>102</v>
      </c>
      <c r="C11" s="5" t="n">
        <v>-9</v>
      </c>
    </row>
    <row r="12" spans="1:3">
      <c r="A12" s="4" t="s">
        <v>111</v>
      </c>
      <c r="C12" s="5" t="n">
        <v>26</v>
      </c>
    </row>
    <row r="13" spans="1:3">
      <c r="A13" s="4" t="s">
        <v>112</v>
      </c>
      <c r="B13" s="5" t="n">
        <v>-13</v>
      </c>
      <c r="C13" s="5" t="n">
        <v>4</v>
      </c>
    </row>
    <row r="14" spans="1:3">
      <c r="A14" s="4" t="s">
        <v>113</v>
      </c>
      <c r="B14" s="5" t="n">
        <v>12</v>
      </c>
      <c r="C14" s="5" t="n">
        <v>20</v>
      </c>
    </row>
    <row r="15" spans="1:3">
      <c r="A15" s="4" t="s">
        <v>86</v>
      </c>
      <c r="C15" s="5" t="n">
        <v>-2158</v>
      </c>
    </row>
    <row r="16" spans="1:3">
      <c r="A16" s="3" t="s">
        <v>114</v>
      </c>
    </row>
    <row r="17" spans="1:3">
      <c r="A17" s="4" t="s">
        <v>115</v>
      </c>
      <c r="B17" s="5" t="n">
        <v>2198</v>
      </c>
      <c r="C17" s="5" t="n">
        <v>-690</v>
      </c>
    </row>
    <row r="18" spans="1:3">
      <c r="A18" s="4" t="s">
        <v>116</v>
      </c>
      <c r="B18" s="5" t="n">
        <v>30</v>
      </c>
      <c r="C18" s="5" t="n">
        <v>204</v>
      </c>
    </row>
    <row r="19" spans="1:3">
      <c r="A19" s="4" t="s">
        <v>117</v>
      </c>
      <c r="B19" s="5" t="n">
        <v>91</v>
      </c>
      <c r="C19" s="5" t="n">
        <v>707</v>
      </c>
    </row>
    <row r="20" spans="1:3">
      <c r="A20" s="4" t="s">
        <v>38</v>
      </c>
      <c r="B20" s="5" t="n">
        <v>-490</v>
      </c>
      <c r="C20" s="5" t="n">
        <v>-631</v>
      </c>
    </row>
    <row r="21" spans="1:3">
      <c r="A21" s="4" t="s">
        <v>118</v>
      </c>
      <c r="B21" s="5" t="n">
        <v>-1209</v>
      </c>
      <c r="C21" s="5" t="n">
        <v>-457</v>
      </c>
    </row>
    <row r="22" spans="1:3">
      <c r="A22" s="4" t="s">
        <v>42</v>
      </c>
      <c r="B22" s="5" t="n">
        <v>890</v>
      </c>
      <c r="C22" s="5" t="n">
        <v>-648</v>
      </c>
    </row>
    <row r="23" spans="1:3">
      <c r="A23" s="4" t="s">
        <v>119</v>
      </c>
      <c r="B23" s="5" t="n">
        <v>2845</v>
      </c>
      <c r="C23" s="5" t="n">
        <v>-162</v>
      </c>
    </row>
    <row r="24" spans="1:3">
      <c r="A24" s="4" t="s">
        <v>120</v>
      </c>
      <c r="B24" s="5" t="n">
        <v>-1463</v>
      </c>
      <c r="C24" s="5" t="n">
        <v>-3250</v>
      </c>
    </row>
    <row r="25" spans="1:3">
      <c r="A25" s="3" t="s">
        <v>121</v>
      </c>
    </row>
    <row r="26" spans="1:3">
      <c r="A26" s="4" t="s">
        <v>122</v>
      </c>
      <c r="B26" s="5" t="n">
        <v>-4</v>
      </c>
      <c r="C26" s="5" t="n">
        <v>-2</v>
      </c>
    </row>
    <row r="27" spans="1:3">
      <c r="A27" s="4" t="s">
        <v>123</v>
      </c>
      <c r="B27" s="5" t="n">
        <v>-60</v>
      </c>
      <c r="C27" s="5" t="n">
        <v>-330</v>
      </c>
    </row>
    <row r="28" spans="1:3">
      <c r="A28" s="4" t="s">
        <v>124</v>
      </c>
      <c r="C28" s="5" t="n">
        <v>2850</v>
      </c>
    </row>
    <row r="29" spans="1:3">
      <c r="A29" s="4" t="s">
        <v>125</v>
      </c>
      <c r="B29" s="5" t="n">
        <v>-64</v>
      </c>
      <c r="C29" s="5" t="n">
        <v>2518</v>
      </c>
    </row>
    <row r="30" spans="1:3">
      <c r="A30" s="3" t="s">
        <v>126</v>
      </c>
    </row>
    <row r="31" spans="1:3">
      <c r="A31" s="4" t="s">
        <v>127</v>
      </c>
      <c r="C31" s="5" t="n">
        <v>30</v>
      </c>
    </row>
    <row r="32" spans="1:3">
      <c r="A32" s="4" t="s">
        <v>128</v>
      </c>
      <c r="B32" s="5" t="n">
        <v>-63</v>
      </c>
      <c r="C32" s="5" t="n">
        <v>-122</v>
      </c>
    </row>
    <row r="33" spans="1:3">
      <c r="A33" s="4" t="s">
        <v>129</v>
      </c>
      <c r="B33" s="5" t="n">
        <v>-6</v>
      </c>
      <c r="C33" s="5" t="n">
        <v>-77</v>
      </c>
    </row>
    <row r="34" spans="1:3">
      <c r="A34" s="4" t="s">
        <v>130</v>
      </c>
      <c r="B34" s="5" t="n">
        <v>-69</v>
      </c>
      <c r="C34" s="5" t="n">
        <v>-169</v>
      </c>
    </row>
    <row r="35" spans="1:3">
      <c r="A35" s="4" t="s">
        <v>131</v>
      </c>
      <c r="B35" s="5" t="n">
        <v>-1596</v>
      </c>
      <c r="C35" s="5" t="n">
        <v>-901</v>
      </c>
    </row>
    <row r="36" spans="1:3">
      <c r="A36" s="4" t="s">
        <v>132</v>
      </c>
      <c r="B36" s="5" t="n">
        <v>9387</v>
      </c>
      <c r="C36" s="5" t="n">
        <v>8585</v>
      </c>
    </row>
    <row r="37" spans="1:3">
      <c r="A37" s="4" t="s">
        <v>133</v>
      </c>
      <c r="B37" s="5" t="n">
        <v>7791</v>
      </c>
      <c r="C37" s="5" t="n">
        <v>7684</v>
      </c>
    </row>
    <row r="38" spans="1:3">
      <c r="A38" s="3" t="s">
        <v>134</v>
      </c>
    </row>
    <row r="39" spans="1:3">
      <c r="A39" s="4" t="s">
        <v>135</v>
      </c>
      <c r="B39" s="5" t="n">
        <v>139</v>
      </c>
      <c r="C39" s="5" t="n">
        <v>3</v>
      </c>
    </row>
    <row r="40" spans="1:3">
      <c r="A40" s="4" t="s">
        <v>136</v>
      </c>
      <c r="B40" s="7" t="n">
        <v>35</v>
      </c>
      <c r="C40" s="7" t="n">
        <v>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 customWidth="1" max="5" min="5" width="14"/>
    <col customWidth="1" max="6" min="6" width="14"/>
  </cols>
  <sheetData>
    <row r="1" spans="1:6">
      <c r="A1" s="1" t="s">
        <v>447</v>
      </c>
      <c r="B1" s="2" t="s">
        <v>74</v>
      </c>
      <c r="D1" s="2" t="s">
        <v>1</v>
      </c>
    </row>
    <row r="2" spans="1:6">
      <c r="B2" s="2" t="s">
        <v>2</v>
      </c>
      <c r="C2" s="2" t="s">
        <v>75</v>
      </c>
      <c r="D2" s="2" t="s">
        <v>2</v>
      </c>
      <c r="E2" s="2" t="s">
        <v>75</v>
      </c>
      <c r="F2" s="2" t="s">
        <v>448</v>
      </c>
    </row>
    <row r="3" spans="1:6">
      <c r="A3" s="3" t="s">
        <v>449</v>
      </c>
    </row>
    <row r="4" spans="1:6">
      <c r="A4" s="4" t="s">
        <v>450</v>
      </c>
      <c r="D4" s="4" t="s">
        <v>451</v>
      </c>
    </row>
    <row r="5" spans="1:6">
      <c r="A5" s="4" t="s">
        <v>452</v>
      </c>
      <c r="B5" s="7" t="n">
        <v>228000</v>
      </c>
      <c r="C5" s="7" t="n">
        <v>221000</v>
      </c>
      <c r="D5" s="7" t="n">
        <v>450000</v>
      </c>
      <c r="E5" s="7" t="n">
        <v>436000</v>
      </c>
    </row>
    <row r="6" spans="1:6">
      <c r="A6" s="4" t="s">
        <v>453</v>
      </c>
      <c r="B6" s="5" t="n">
        <v>37000</v>
      </c>
      <c r="D6" s="5" t="n">
        <v>37000</v>
      </c>
      <c r="F6" s="7" t="n">
        <v>50000</v>
      </c>
    </row>
    <row r="7" spans="1:6">
      <c r="A7" s="4" t="s">
        <v>454</v>
      </c>
      <c r="B7" s="7" t="n">
        <v>32000</v>
      </c>
      <c r="D7" s="7" t="n">
        <v>32000</v>
      </c>
      <c r="F7" s="7" t="n">
        <v>42000</v>
      </c>
    </row>
    <row r="8" spans="1:6">
      <c r="A8" s="4" t="s">
        <v>455</v>
      </c>
      <c r="D8" s="4" t="s">
        <v>4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252</v>
      </c>
    </row>
    <row r="2" spans="1:2">
      <c r="A2" s="3" t="s">
        <v>449</v>
      </c>
    </row>
    <row r="3" spans="1:2">
      <c r="A3" s="5" t="n">
        <v>2018</v>
      </c>
      <c r="B3" s="7" t="n">
        <v>384</v>
      </c>
    </row>
    <row r="4" spans="1:2">
      <c r="A4" s="5" t="n">
        <v>2019</v>
      </c>
      <c r="B4" s="5" t="n">
        <v>755</v>
      </c>
    </row>
    <row r="5" spans="1:2">
      <c r="A5" s="5" t="n">
        <v>2020</v>
      </c>
      <c r="B5" s="5" t="n">
        <v>174</v>
      </c>
    </row>
    <row r="6" spans="1:2">
      <c r="A6" s="4" t="s">
        <v>325</v>
      </c>
      <c r="B6" s="7" t="n">
        <v>13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25</v>
      </c>
      <c r="D1" s="2" t="s">
        <v>448</v>
      </c>
    </row>
    <row r="2" spans="1:4">
      <c r="A2" s="3" t="s">
        <v>449</v>
      </c>
    </row>
    <row r="3" spans="1:4">
      <c r="A3" s="5" t="n">
        <v>2018</v>
      </c>
      <c r="B3" s="7" t="n">
        <v>8000</v>
      </c>
    </row>
    <row r="4" spans="1:4">
      <c r="A4" s="5" t="n">
        <v>2019</v>
      </c>
      <c r="B4" s="5" t="n">
        <v>16000</v>
      </c>
    </row>
    <row r="5" spans="1:4">
      <c r="A5" s="5" t="n">
        <v>2020</v>
      </c>
      <c r="B5" s="5" t="n">
        <v>13000</v>
      </c>
    </row>
    <row r="6" spans="1:4">
      <c r="A6" s="4" t="s">
        <v>459</v>
      </c>
      <c r="B6" s="5" t="n">
        <v>37000</v>
      </c>
      <c r="D6" s="7" t="n">
        <v>50000</v>
      </c>
    </row>
    <row r="7" spans="1:4">
      <c r="A7" s="4" t="s">
        <v>460</v>
      </c>
      <c r="B7" s="5" t="n">
        <v>-5000</v>
      </c>
    </row>
    <row r="8" spans="1:4">
      <c r="A8" s="4" t="s">
        <v>461</v>
      </c>
      <c r="B8" s="5" t="n">
        <v>32000</v>
      </c>
      <c r="D8" s="5" t="n">
        <v>42000</v>
      </c>
    </row>
    <row r="9" spans="1:4">
      <c r="A9" s="4" t="s">
        <v>461</v>
      </c>
      <c r="B9" s="5" t="n">
        <v>32000</v>
      </c>
      <c r="D9" s="7" t="n">
        <v>42000</v>
      </c>
    </row>
    <row r="10" spans="1:4">
      <c r="A10" s="4" t="s">
        <v>462</v>
      </c>
      <c r="B10" s="5" t="n">
        <v>-14000</v>
      </c>
    </row>
    <row r="11" spans="1:4">
      <c r="A11" s="4" t="s">
        <v>463</v>
      </c>
      <c r="B11" s="7" t="n">
        <v>18000</v>
      </c>
      <c r="C11" s="7" t="n">
        <v>2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20"/>
    <col customWidth="1" max="3" min="3" width="27"/>
    <col customWidth="1" max="4" min="4" width="21"/>
    <col customWidth="1" max="5" min="5" width="20"/>
    <col customWidth="1" max="6" min="6" width="20"/>
  </cols>
  <sheetData>
    <row r="1" spans="1:6">
      <c r="A1" s="1" t="s">
        <v>464</v>
      </c>
      <c r="B1" s="2" t="s">
        <v>465</v>
      </c>
      <c r="C1" s="2" t="s">
        <v>466</v>
      </c>
      <c r="D1" s="2" t="s">
        <v>253</v>
      </c>
      <c r="E1" s="2" t="s">
        <v>467</v>
      </c>
      <c r="F1" s="2" t="s">
        <v>468</v>
      </c>
    </row>
    <row r="2" spans="1:6">
      <c r="A2" s="3" t="s">
        <v>469</v>
      </c>
    </row>
    <row r="3" spans="1:6">
      <c r="A3" s="4" t="s">
        <v>470</v>
      </c>
      <c r="C3" s="5" t="n">
        <v>0</v>
      </c>
    </row>
    <row r="4" spans="1:6">
      <c r="A4" s="4" t="s">
        <v>471</v>
      </c>
      <c r="C4" s="7" t="n">
        <v>0</v>
      </c>
    </row>
    <row r="5" spans="1:6">
      <c r="A5" s="4" t="s">
        <v>347</v>
      </c>
    </row>
    <row r="6" spans="1:6">
      <c r="A6" s="3" t="s">
        <v>469</v>
      </c>
    </row>
    <row r="7" spans="1:6">
      <c r="A7" s="4" t="s">
        <v>472</v>
      </c>
      <c r="E7" s="4" t="s">
        <v>473</v>
      </c>
    </row>
    <row r="8" spans="1:6">
      <c r="A8" s="4" t="s">
        <v>474</v>
      </c>
      <c r="E8" s="5" t="n">
        <v>3</v>
      </c>
    </row>
    <row r="9" spans="1:6">
      <c r="A9" s="4" t="s">
        <v>475</v>
      </c>
      <c r="C9" s="7" t="n">
        <v>23000</v>
      </c>
      <c r="D9" s="7" t="n">
        <v>1200000</v>
      </c>
    </row>
    <row r="10" spans="1:6">
      <c r="A10" s="4" t="s">
        <v>476</v>
      </c>
    </row>
    <row r="11" spans="1:6">
      <c r="A11" s="3" t="s">
        <v>469</v>
      </c>
    </row>
    <row r="12" spans="1:6">
      <c r="A12" s="4" t="s">
        <v>470</v>
      </c>
      <c r="B12" s="5" t="n">
        <v>112500</v>
      </c>
      <c r="E12" s="5" t="n">
        <v>189583</v>
      </c>
      <c r="F12" s="5" t="n">
        <v>162500</v>
      </c>
    </row>
    <row r="13" spans="1:6">
      <c r="A13" s="4" t="s">
        <v>477</v>
      </c>
    </row>
    <row r="14" spans="1:6">
      <c r="A14" s="3" t="s">
        <v>469</v>
      </c>
    </row>
    <row r="15" spans="1:6">
      <c r="A15" s="4" t="s">
        <v>478</v>
      </c>
      <c r="C15" s="5" t="n">
        <v>63194</v>
      </c>
      <c r="E15" s="5" t="n">
        <v>63194</v>
      </c>
    </row>
    <row r="16" spans="1:6">
      <c r="A16" s="4" t="s">
        <v>479</v>
      </c>
    </row>
    <row r="17" spans="1:6">
      <c r="A17" s="3" t="s">
        <v>469</v>
      </c>
    </row>
    <row r="18" spans="1:6">
      <c r="A18" s="4" t="s">
        <v>478</v>
      </c>
      <c r="C18" s="5" t="n">
        <v>63194</v>
      </c>
      <c r="E18" s="5" t="n">
        <v>63194</v>
      </c>
    </row>
    <row r="19" spans="1:6">
      <c r="A19" s="4" t="s">
        <v>480</v>
      </c>
    </row>
    <row r="20" spans="1:6">
      <c r="A20" s="3" t="s">
        <v>469</v>
      </c>
    </row>
    <row r="21" spans="1:6">
      <c r="A21" s="4" t="s">
        <v>478</v>
      </c>
      <c r="C21" s="5" t="n">
        <v>63194</v>
      </c>
      <c r="E21" s="5" t="n">
        <v>63194</v>
      </c>
    </row>
    <row r="22" spans="1:6">
      <c r="A22" s="4" t="s">
        <v>481</v>
      </c>
    </row>
    <row r="23" spans="1:6">
      <c r="A23" s="3" t="s">
        <v>469</v>
      </c>
    </row>
    <row r="24" spans="1:6">
      <c r="A24" s="4" t="s">
        <v>482</v>
      </c>
      <c r="E24" s="5" t="n">
        <v>108333</v>
      </c>
    </row>
    <row r="25" spans="1:6">
      <c r="A25" s="4" t="s">
        <v>483</v>
      </c>
    </row>
    <row r="26" spans="1:6">
      <c r="A26" s="3" t="s">
        <v>469</v>
      </c>
    </row>
    <row r="27" spans="1:6">
      <c r="A27" s="4" t="s">
        <v>470</v>
      </c>
      <c r="B27" s="5" t="n">
        <v>112500</v>
      </c>
    </row>
    <row r="28" spans="1:6">
      <c r="A28" s="4" t="s">
        <v>474</v>
      </c>
      <c r="B28" s="5" t="n">
        <v>3</v>
      </c>
    </row>
    <row r="29" spans="1:6">
      <c r="A29" s="4" t="s">
        <v>484</v>
      </c>
    </row>
    <row r="30" spans="1:6">
      <c r="A30" s="3" t="s">
        <v>469</v>
      </c>
    </row>
    <row r="31" spans="1:6">
      <c r="A31" s="4" t="s">
        <v>485</v>
      </c>
      <c r="C31" s="5" t="n">
        <v>75937</v>
      </c>
      <c r="E31" s="5" t="n">
        <v>1412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486</v>
      </c>
      <c r="B1" s="2" t="s">
        <v>74</v>
      </c>
      <c r="D1" s="2" t="s">
        <v>1</v>
      </c>
    </row>
    <row r="2" spans="1:5">
      <c r="B2" s="2" t="s">
        <v>2</v>
      </c>
      <c r="C2" s="2" t="s">
        <v>75</v>
      </c>
      <c r="D2" s="2" t="s">
        <v>2</v>
      </c>
      <c r="E2" s="2" t="s">
        <v>75</v>
      </c>
    </row>
    <row r="3" spans="1:5">
      <c r="A3" s="3" t="s">
        <v>469</v>
      </c>
    </row>
    <row r="4" spans="1:5">
      <c r="A4" s="4" t="s">
        <v>487</v>
      </c>
      <c r="B4" s="4" t="s">
        <v>488</v>
      </c>
      <c r="C4" s="4" t="s">
        <v>424</v>
      </c>
      <c r="D4" s="4" t="s">
        <v>489</v>
      </c>
      <c r="E4" s="4" t="s">
        <v>490</v>
      </c>
    </row>
    <row r="5" spans="1:5">
      <c r="A5" s="4" t="s">
        <v>491</v>
      </c>
      <c r="B5" s="4" t="s">
        <v>492</v>
      </c>
      <c r="C5" s="4" t="s">
        <v>492</v>
      </c>
      <c r="D5" s="4" t="s">
        <v>492</v>
      </c>
      <c r="E5" s="4" t="s">
        <v>492</v>
      </c>
    </row>
    <row r="6" spans="1:5">
      <c r="A6" s="4" t="s">
        <v>493</v>
      </c>
      <c r="B6" s="4" t="s">
        <v>494</v>
      </c>
      <c r="C6" s="4" t="s">
        <v>494</v>
      </c>
      <c r="D6" s="4" t="s">
        <v>494</v>
      </c>
      <c r="E6" s="4" t="s">
        <v>494</v>
      </c>
    </row>
    <row r="7" spans="1:5">
      <c r="A7" s="4" t="s">
        <v>495</v>
      </c>
      <c r="B7" s="4" t="s">
        <v>496</v>
      </c>
    </row>
    <row r="8" spans="1:5">
      <c r="A8" s="4" t="s">
        <v>497</v>
      </c>
      <c r="B8" s="8" t="n">
        <v>3.08</v>
      </c>
      <c r="C8" s="8" t="n">
        <v>4.21</v>
      </c>
      <c r="D8" s="8" t="n">
        <v>3.08</v>
      </c>
      <c r="E8" s="8" t="n">
        <v>4.46</v>
      </c>
    </row>
    <row r="9" spans="1:5">
      <c r="A9" s="4" t="s">
        <v>498</v>
      </c>
      <c r="B9" s="8" t="n">
        <v>1.42</v>
      </c>
      <c r="C9" s="8" t="n">
        <v>1.98</v>
      </c>
      <c r="D9" s="8" t="n">
        <v>1.41</v>
      </c>
      <c r="E9" s="8" t="n">
        <v>2.19</v>
      </c>
    </row>
    <row r="10" spans="1:5">
      <c r="A10" s="4" t="s">
        <v>401</v>
      </c>
    </row>
    <row r="11" spans="1:5">
      <c r="A11" s="3" t="s">
        <v>469</v>
      </c>
    </row>
    <row r="12" spans="1:5">
      <c r="A12" s="4" t="s">
        <v>495</v>
      </c>
      <c r="C12" s="4" t="s">
        <v>499</v>
      </c>
      <c r="D12" s="4" t="s">
        <v>500</v>
      </c>
      <c r="E12" s="4" t="s">
        <v>499</v>
      </c>
    </row>
    <row r="13" spans="1:5">
      <c r="A13" s="4" t="s">
        <v>404</v>
      </c>
    </row>
    <row r="14" spans="1:5">
      <c r="A14" s="3" t="s">
        <v>469</v>
      </c>
    </row>
    <row r="15" spans="1:5">
      <c r="A15" s="4" t="s">
        <v>495</v>
      </c>
      <c r="C15" s="4" t="s">
        <v>501</v>
      </c>
      <c r="D15" s="4" t="s">
        <v>496</v>
      </c>
      <c r="E15" s="4" t="s">
        <v>5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74</v>
      </c>
      <c r="D1" s="2" t="s">
        <v>1</v>
      </c>
    </row>
    <row r="2" spans="1:5">
      <c r="B2" s="2" t="s">
        <v>2</v>
      </c>
      <c r="C2" s="2" t="s">
        <v>75</v>
      </c>
      <c r="D2" s="2" t="s">
        <v>2</v>
      </c>
      <c r="E2" s="2" t="s">
        <v>75</v>
      </c>
    </row>
    <row r="3" spans="1:5">
      <c r="A3" s="3" t="s">
        <v>504</v>
      </c>
    </row>
    <row r="4" spans="1:5">
      <c r="A4" s="4" t="s">
        <v>505</v>
      </c>
      <c r="B4" s="7" t="n">
        <v>382</v>
      </c>
      <c r="C4" s="7" t="n">
        <v>1601</v>
      </c>
      <c r="D4" s="7" t="n">
        <v>773</v>
      </c>
      <c r="E4" s="7" t="n">
        <v>2570</v>
      </c>
    </row>
    <row r="5" spans="1:5">
      <c r="A5" s="4" t="s">
        <v>506</v>
      </c>
    </row>
    <row r="6" spans="1:5">
      <c r="A6" s="3" t="s">
        <v>504</v>
      </c>
    </row>
    <row r="7" spans="1:5">
      <c r="A7" s="4" t="s">
        <v>505</v>
      </c>
      <c r="B7" s="5" t="n">
        <v>1</v>
      </c>
      <c r="C7" s="5" t="n">
        <v>2</v>
      </c>
      <c r="D7" s="5" t="n">
        <v>2</v>
      </c>
      <c r="E7" s="5" t="n">
        <v>4</v>
      </c>
    </row>
    <row r="8" spans="1:5">
      <c r="A8" s="4" t="s">
        <v>507</v>
      </c>
    </row>
    <row r="9" spans="1:5">
      <c r="A9" s="3" t="s">
        <v>504</v>
      </c>
    </row>
    <row r="10" spans="1:5">
      <c r="A10" s="4" t="s">
        <v>505</v>
      </c>
      <c r="B10" s="5" t="n">
        <v>100</v>
      </c>
      <c r="C10" s="5" t="n">
        <v>352</v>
      </c>
      <c r="D10" s="5" t="n">
        <v>197</v>
      </c>
      <c r="E10" s="5" t="n">
        <v>557</v>
      </c>
    </row>
    <row r="11" spans="1:5">
      <c r="A11" s="4" t="s">
        <v>508</v>
      </c>
    </row>
    <row r="12" spans="1:5">
      <c r="A12" s="3" t="s">
        <v>504</v>
      </c>
    </row>
    <row r="13" spans="1:5">
      <c r="A13" s="4" t="s">
        <v>505</v>
      </c>
      <c r="B13" s="5" t="n">
        <v>57</v>
      </c>
      <c r="C13" s="5" t="n">
        <v>499</v>
      </c>
      <c r="D13" s="5" t="n">
        <v>57</v>
      </c>
      <c r="E13" s="5" t="n">
        <v>722</v>
      </c>
    </row>
    <row r="14" spans="1:5">
      <c r="A14" s="4" t="s">
        <v>509</v>
      </c>
    </row>
    <row r="15" spans="1:5">
      <c r="A15" s="3" t="s">
        <v>504</v>
      </c>
    </row>
    <row r="16" spans="1:5">
      <c r="A16" s="4" t="s">
        <v>505</v>
      </c>
      <c r="B16" s="7" t="n">
        <v>224</v>
      </c>
      <c r="C16" s="7" t="n">
        <v>748</v>
      </c>
      <c r="D16" s="7" t="n">
        <v>517</v>
      </c>
      <c r="E16" s="7" t="n">
        <v>128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510</v>
      </c>
      <c r="B1" s="2" t="s">
        <v>1</v>
      </c>
    </row>
    <row r="2" spans="1:2">
      <c r="B2" s="2" t="s">
        <v>252</v>
      </c>
    </row>
    <row r="3" spans="1:2">
      <c r="A3" s="3" t="s">
        <v>511</v>
      </c>
    </row>
    <row r="4" spans="1:2">
      <c r="A4" s="4" t="s">
        <v>512</v>
      </c>
      <c r="B4" s="7" t="n">
        <v>1638</v>
      </c>
    </row>
    <row r="5" spans="1:2">
      <c r="A5" s="4" t="s">
        <v>513</v>
      </c>
      <c r="B5" s="4" t="s">
        <v>5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75</v>
      </c>
    </row>
    <row r="2" spans="1:3">
      <c r="A2" s="3" t="s">
        <v>469</v>
      </c>
    </row>
    <row r="3" spans="1:3">
      <c r="A3" s="4" t="s">
        <v>516</v>
      </c>
      <c r="B3" s="7" t="n">
        <v>261</v>
      </c>
      <c r="C3" s="7" t="n">
        <v>966</v>
      </c>
    </row>
    <row r="4" spans="1:3">
      <c r="A4" s="4" t="s">
        <v>347</v>
      </c>
    </row>
    <row r="5" spans="1:3">
      <c r="A5" s="3" t="s">
        <v>469</v>
      </c>
    </row>
    <row r="6" spans="1:3">
      <c r="A6" s="4" t="s">
        <v>517</v>
      </c>
      <c r="B6" s="7" t="n">
        <v>1789</v>
      </c>
      <c r="C6" s="7" t="n">
        <v>16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18</v>
      </c>
      <c r="B1" s="2" t="s">
        <v>519</v>
      </c>
    </row>
    <row r="2" spans="1:4">
      <c r="B2" s="2" t="s">
        <v>520</v>
      </c>
      <c r="C2" s="2" t="s">
        <v>521</v>
      </c>
      <c r="D2" s="2" t="s">
        <v>2</v>
      </c>
    </row>
    <row r="3" spans="1:4">
      <c r="A3" s="3" t="s">
        <v>522</v>
      </c>
    </row>
    <row r="4" spans="1:4">
      <c r="A4" s="4" t="s">
        <v>523</v>
      </c>
      <c r="D4" s="7" t="n">
        <v>1000000</v>
      </c>
    </row>
    <row r="5" spans="1:4">
      <c r="A5" s="4" t="s">
        <v>524</v>
      </c>
    </row>
    <row r="6" spans="1:4">
      <c r="A6" s="3" t="s">
        <v>522</v>
      </c>
    </row>
    <row r="7" spans="1:4">
      <c r="A7" s="4" t="s">
        <v>525</v>
      </c>
      <c r="C7" s="7" t="n">
        <v>6800000</v>
      </c>
    </row>
    <row r="8" spans="1:4">
      <c r="A8" s="4" t="s">
        <v>526</v>
      </c>
      <c r="B8" s="7" t="n">
        <v>703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5</v>
      </c>
    </row>
    <row r="2" spans="1:3">
      <c r="A2" s="3" t="s">
        <v>272</v>
      </c>
    </row>
    <row r="3" spans="1:3">
      <c r="A3" s="4" t="s">
        <v>364</v>
      </c>
      <c r="B3" s="7" t="n">
        <v>7381</v>
      </c>
      <c r="C3" s="7" t="n">
        <v>8853</v>
      </c>
    </row>
    <row r="4" spans="1:3">
      <c r="A4" s="4" t="s">
        <v>528</v>
      </c>
    </row>
    <row r="5" spans="1:3">
      <c r="A5" s="3" t="s">
        <v>272</v>
      </c>
    </row>
    <row r="6" spans="1:3">
      <c r="A6" s="4" t="s">
        <v>364</v>
      </c>
      <c r="B6" s="5" t="n">
        <v>7381</v>
      </c>
      <c r="C6" s="5" t="n">
        <v>8853</v>
      </c>
    </row>
    <row r="7" spans="1:3">
      <c r="A7" s="4" t="s">
        <v>529</v>
      </c>
    </row>
    <row r="8" spans="1:3">
      <c r="A8" s="3" t="s">
        <v>272</v>
      </c>
    </row>
    <row r="9" spans="1:3">
      <c r="A9" s="4" t="s">
        <v>364</v>
      </c>
      <c r="B9" s="5" t="n">
        <v>7381</v>
      </c>
      <c r="C9" s="5" t="n">
        <v>8853</v>
      </c>
    </row>
    <row r="10" spans="1:3">
      <c r="A10" s="4" t="s">
        <v>530</v>
      </c>
    </row>
    <row r="11" spans="1:3">
      <c r="A11" s="3" t="s">
        <v>272</v>
      </c>
    </row>
    <row r="12" spans="1:3">
      <c r="A12" s="4" t="s">
        <v>364</v>
      </c>
      <c r="B12" s="7" t="n">
        <v>7381</v>
      </c>
      <c r="C12" s="7" t="n">
        <v>88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31</v>
      </c>
      <c r="B1" s="2" t="s">
        <v>74</v>
      </c>
      <c r="D1" s="2" t="s">
        <v>1</v>
      </c>
    </row>
    <row r="2" spans="1:5">
      <c r="B2" s="2" t="s">
        <v>2</v>
      </c>
      <c r="C2" s="2" t="s">
        <v>75</v>
      </c>
      <c r="D2" s="2" t="s">
        <v>2</v>
      </c>
      <c r="E2" s="2" t="s">
        <v>75</v>
      </c>
    </row>
    <row r="3" spans="1:5">
      <c r="A3" s="3" t="s">
        <v>163</v>
      </c>
    </row>
    <row r="4" spans="1:5">
      <c r="A4" s="4" t="s">
        <v>532</v>
      </c>
      <c r="B4" s="7" t="n">
        <v>4000</v>
      </c>
      <c r="C4" s="7" t="n">
        <v>-3000</v>
      </c>
      <c r="D4" s="7" t="n">
        <v>17000</v>
      </c>
      <c r="E4" s="7" t="n">
        <v>14000</v>
      </c>
    </row>
    <row r="5" spans="1:5">
      <c r="A5" s="4" t="s">
        <v>533</v>
      </c>
      <c r="B5" s="5" t="n">
        <v>0</v>
      </c>
      <c r="D5" s="5" t="n">
        <v>0</v>
      </c>
    </row>
    <row r="6" spans="1:5">
      <c r="A6" s="4" t="s">
        <v>534</v>
      </c>
      <c r="B6" s="7" t="n">
        <v>2000</v>
      </c>
      <c r="D6" s="5" t="n">
        <v>2000</v>
      </c>
    </row>
    <row r="7" spans="1:5">
      <c r="A7" s="4" t="s">
        <v>535</v>
      </c>
      <c r="D7" s="7" t="n">
        <v>4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36</v>
      </c>
      <c r="B1" s="2" t="s">
        <v>74</v>
      </c>
    </row>
    <row r="2" spans="1:4">
      <c r="B2" s="2" t="s">
        <v>25</v>
      </c>
      <c r="C2" s="2" t="s">
        <v>537</v>
      </c>
      <c r="D2" s="2" t="s">
        <v>2</v>
      </c>
    </row>
    <row r="3" spans="1:4">
      <c r="A3" s="3" t="s">
        <v>538</v>
      </c>
    </row>
    <row r="4" spans="1:4">
      <c r="A4" s="4" t="s">
        <v>35</v>
      </c>
      <c r="B4" s="7" t="n">
        <v>8362</v>
      </c>
      <c r="D4" s="7" t="n">
        <v>8362</v>
      </c>
    </row>
    <row r="5" spans="1:4">
      <c r="A5" s="4" t="s">
        <v>539</v>
      </c>
    </row>
    <row r="6" spans="1:4">
      <c r="A6" s="3" t="s">
        <v>538</v>
      </c>
    </row>
    <row r="7" spans="1:4">
      <c r="A7" s="4" t="s">
        <v>540</v>
      </c>
      <c r="B7" s="5" t="n">
        <v>100</v>
      </c>
      <c r="C7" s="7" t="n">
        <v>3500</v>
      </c>
    </row>
    <row r="8" spans="1:4">
      <c r="A8" s="4" t="s">
        <v>35</v>
      </c>
      <c r="B8" s="5" t="n">
        <v>2100</v>
      </c>
      <c r="C8" s="5" t="n">
        <v>7500</v>
      </c>
    </row>
    <row r="9" spans="1:4">
      <c r="A9" s="4" t="s">
        <v>541</v>
      </c>
      <c r="B9" s="7" t="n">
        <v>1700</v>
      </c>
      <c r="C9" s="7" t="n">
        <v>4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252</v>
      </c>
    </row>
    <row r="2" spans="1:2">
      <c r="A2" s="3" t="s">
        <v>538</v>
      </c>
    </row>
    <row r="3" spans="1:2">
      <c r="A3" s="4" t="s">
        <v>543</v>
      </c>
      <c r="B3" s="7" t="n">
        <v>8362</v>
      </c>
    </row>
    <row r="4" spans="1:2">
      <c r="A4" s="4" t="s">
        <v>544</v>
      </c>
      <c r="B4" s="5" t="n">
        <v>8362</v>
      </c>
    </row>
    <row r="5" spans="1:2">
      <c r="A5" s="4" t="s">
        <v>299</v>
      </c>
    </row>
    <row r="6" spans="1:2">
      <c r="A6" s="3" t="s">
        <v>538</v>
      </c>
    </row>
    <row r="7" spans="1:2">
      <c r="A7" s="4" t="s">
        <v>543</v>
      </c>
      <c r="B7" s="5" t="n">
        <v>8362</v>
      </c>
    </row>
    <row r="8" spans="1:2">
      <c r="A8" s="4" t="s">
        <v>544</v>
      </c>
      <c r="B8" s="7" t="n">
        <v>83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5</v>
      </c>
      <c r="B1" s="2" t="s">
        <v>2</v>
      </c>
      <c r="C1" s="2" t="s">
        <v>25</v>
      </c>
    </row>
    <row r="2" spans="1:3">
      <c r="A2" s="3" t="s">
        <v>538</v>
      </c>
    </row>
    <row r="3" spans="1:3">
      <c r="A3" s="4" t="s">
        <v>546</v>
      </c>
      <c r="B3" s="7" t="n">
        <v>54906</v>
      </c>
    </row>
    <row r="4" spans="1:3">
      <c r="A4" s="4" t="s">
        <v>547</v>
      </c>
      <c r="B4" s="5" t="n">
        <v>-46544</v>
      </c>
    </row>
    <row r="5" spans="1:3">
      <c r="A5" s="4" t="s">
        <v>544</v>
      </c>
      <c r="B5" s="5" t="n">
        <v>8362</v>
      </c>
      <c r="C5" s="7" t="n">
        <v>8362</v>
      </c>
    </row>
    <row r="6" spans="1:3">
      <c r="A6" s="4" t="s">
        <v>299</v>
      </c>
    </row>
    <row r="7" spans="1:3">
      <c r="A7" s="3" t="s">
        <v>538</v>
      </c>
    </row>
    <row r="8" spans="1:3">
      <c r="A8" s="4" t="s">
        <v>546</v>
      </c>
      <c r="B8" s="5" t="n">
        <v>699</v>
      </c>
    </row>
    <row r="9" spans="1:3">
      <c r="A9" s="4" t="s">
        <v>548</v>
      </c>
      <c r="B9" s="5" t="n">
        <v>7663</v>
      </c>
    </row>
    <row r="10" spans="1:3">
      <c r="A10" s="4" t="s">
        <v>544</v>
      </c>
      <c r="B10" s="5" t="n">
        <v>8362</v>
      </c>
      <c r="C10" s="7" t="n">
        <v>8362</v>
      </c>
    </row>
    <row r="11" spans="1:3">
      <c r="A11" s="4" t="s">
        <v>307</v>
      </c>
    </row>
    <row r="12" spans="1:3">
      <c r="A12" s="3" t="s">
        <v>538</v>
      </c>
    </row>
    <row r="13" spans="1:3">
      <c r="A13" s="4" t="s">
        <v>546</v>
      </c>
      <c r="B13" s="5" t="n">
        <v>6270</v>
      </c>
    </row>
    <row r="14" spans="1:3">
      <c r="A14" s="4" t="s">
        <v>548</v>
      </c>
      <c r="B14" s="5" t="n">
        <v>13446</v>
      </c>
    </row>
    <row r="15" spans="1:3">
      <c r="A15" s="4" t="s">
        <v>547</v>
      </c>
      <c r="B15" s="7" t="n">
        <v>-197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49</v>
      </c>
      <c r="B1" s="2" t="s">
        <v>74</v>
      </c>
    </row>
    <row r="2" spans="1:2">
      <c r="B2" s="2" t="s">
        <v>550</v>
      </c>
    </row>
    <row r="3" spans="1:2">
      <c r="A3" s="4" t="s">
        <v>307</v>
      </c>
    </row>
    <row r="4" spans="1:2">
      <c r="A4" s="3" t="s">
        <v>551</v>
      </c>
    </row>
    <row r="5" spans="1:2">
      <c r="A5" s="4" t="s">
        <v>552</v>
      </c>
      <c r="B5" s="9" t="n">
        <v>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s>
  <sheetData>
    <row r="1" spans="1:5">
      <c r="A1" s="1" t="s">
        <v>553</v>
      </c>
      <c r="B1" s="2" t="s">
        <v>74</v>
      </c>
      <c r="D1" s="2" t="s">
        <v>1</v>
      </c>
    </row>
    <row r="2" spans="1:5">
      <c r="B2" s="2" t="s">
        <v>252</v>
      </c>
      <c r="C2" s="2" t="s">
        <v>253</v>
      </c>
      <c r="D2" s="2" t="s">
        <v>254</v>
      </c>
      <c r="E2" s="2" t="s">
        <v>253</v>
      </c>
    </row>
    <row r="3" spans="1:5">
      <c r="A3" s="3" t="s">
        <v>554</v>
      </c>
    </row>
    <row r="4" spans="1:5">
      <c r="A4" s="4" t="s">
        <v>555</v>
      </c>
      <c r="D4" s="5" t="n">
        <v>2</v>
      </c>
    </row>
    <row r="5" spans="1:5">
      <c r="A5" s="4" t="s">
        <v>556</v>
      </c>
      <c r="B5" s="7" t="n">
        <v>6162000</v>
      </c>
      <c r="C5" s="7" t="n">
        <v>6409000</v>
      </c>
      <c r="D5" s="7" t="n">
        <v>12475000</v>
      </c>
      <c r="E5" s="7" t="n">
        <v>13200000</v>
      </c>
    </row>
    <row r="6" spans="1:5">
      <c r="A6" s="4" t="s">
        <v>100</v>
      </c>
    </row>
    <row r="7" spans="1:5">
      <c r="A7" s="3" t="s">
        <v>554</v>
      </c>
    </row>
    <row r="8" spans="1:5">
      <c r="A8" s="4" t="s">
        <v>556</v>
      </c>
      <c r="B8" s="7" t="n">
        <v>2968000</v>
      </c>
      <c r="C8" s="7" t="n">
        <v>3741000</v>
      </c>
      <c r="D8" s="5" t="n">
        <v>6267000</v>
      </c>
      <c r="E8" s="7" t="n">
        <v>7401000</v>
      </c>
    </row>
    <row r="9" spans="1:5">
      <c r="A9" s="4" t="s">
        <v>557</v>
      </c>
    </row>
    <row r="10" spans="1:5">
      <c r="A10" s="3" t="s">
        <v>554</v>
      </c>
    </row>
    <row r="11" spans="1:5">
      <c r="A11" s="4" t="s">
        <v>556</v>
      </c>
      <c r="D11"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4</v>
      </c>
      <c r="D1" s="2" t="s">
        <v>1</v>
      </c>
    </row>
    <row r="2" spans="1:5">
      <c r="B2" s="2" t="s">
        <v>2</v>
      </c>
      <c r="C2" s="2" t="s">
        <v>75</v>
      </c>
      <c r="D2" s="2" t="s">
        <v>2</v>
      </c>
      <c r="E2" s="2" t="s">
        <v>75</v>
      </c>
    </row>
    <row r="3" spans="1:5">
      <c r="A3" s="3" t="s">
        <v>559</v>
      </c>
    </row>
    <row r="4" spans="1:5">
      <c r="A4" s="4" t="s">
        <v>77</v>
      </c>
      <c r="B4" s="7" t="n">
        <v>6162</v>
      </c>
      <c r="C4" s="7" t="n">
        <v>6409</v>
      </c>
      <c r="D4" s="7" t="n">
        <v>12475</v>
      </c>
      <c r="E4" s="7" t="n">
        <v>13200</v>
      </c>
    </row>
    <row r="5" spans="1:5">
      <c r="A5" s="3" t="s">
        <v>560</v>
      </c>
    </row>
    <row r="6" spans="1:5">
      <c r="A6" s="4" t="s">
        <v>561</v>
      </c>
      <c r="B6" s="5" t="n">
        <v>4784</v>
      </c>
      <c r="C6" s="5" t="n">
        <v>4503</v>
      </c>
      <c r="D6" s="5" t="n">
        <v>9282</v>
      </c>
      <c r="E6" s="5" t="n">
        <v>9192</v>
      </c>
    </row>
    <row r="7" spans="1:5">
      <c r="A7" s="3" t="s">
        <v>562</v>
      </c>
    </row>
    <row r="8" spans="1:5">
      <c r="A8" s="4" t="s">
        <v>563</v>
      </c>
      <c r="B8" s="5" t="n">
        <v>659</v>
      </c>
      <c r="C8" s="5" t="n">
        <v>-509</v>
      </c>
      <c r="D8" s="5" t="n">
        <v>-420</v>
      </c>
      <c r="E8" s="5" t="n">
        <v>-1390</v>
      </c>
    </row>
    <row r="9" spans="1:5">
      <c r="A9" s="4" t="s">
        <v>564</v>
      </c>
      <c r="B9" s="5" t="n">
        <v>-1598</v>
      </c>
      <c r="C9" s="5" t="n">
        <v>-2115</v>
      </c>
      <c r="D9" s="5" t="n">
        <v>-3667</v>
      </c>
      <c r="E9" s="5" t="n">
        <v>-4177</v>
      </c>
    </row>
    <row r="10" spans="1:5">
      <c r="A10" s="4" t="s">
        <v>89</v>
      </c>
      <c r="B10" s="5" t="n">
        <v>-113</v>
      </c>
      <c r="C10" s="5" t="n">
        <v>-10</v>
      </c>
      <c r="D10" s="5" t="n">
        <v>-255</v>
      </c>
      <c r="E10" s="5" t="n">
        <v>-15</v>
      </c>
    </row>
    <row r="11" spans="1:5">
      <c r="A11" s="4" t="s">
        <v>86</v>
      </c>
      <c r="E11" s="5" t="n">
        <v>2508</v>
      </c>
    </row>
    <row r="12" spans="1:5">
      <c r="A12" s="4" t="s">
        <v>90</v>
      </c>
      <c r="B12" s="5" t="n">
        <v>29</v>
      </c>
      <c r="D12" s="5" t="n">
        <v>51</v>
      </c>
    </row>
    <row r="13" spans="1:5">
      <c r="A13" s="4" t="s">
        <v>92</v>
      </c>
      <c r="B13" s="5" t="n">
        <v>-1023</v>
      </c>
      <c r="C13" s="5" t="n">
        <v>-2634</v>
      </c>
      <c r="D13" s="5" t="n">
        <v>-4291</v>
      </c>
      <c r="E13" s="5" t="n">
        <v>-3074</v>
      </c>
    </row>
    <row r="14" spans="1:5">
      <c r="A14" s="4" t="s">
        <v>99</v>
      </c>
    </row>
    <row r="15" spans="1:5">
      <c r="A15" s="3" t="s">
        <v>559</v>
      </c>
    </row>
    <row r="16" spans="1:5">
      <c r="A16" s="4" t="s">
        <v>77</v>
      </c>
      <c r="B16" s="5" t="n">
        <v>3194</v>
      </c>
      <c r="C16" s="5" t="n">
        <v>2668</v>
      </c>
      <c r="D16" s="5" t="n">
        <v>6208</v>
      </c>
      <c r="E16" s="5" t="n">
        <v>5799</v>
      </c>
    </row>
    <row r="17" spans="1:5">
      <c r="A17" s="4" t="s">
        <v>100</v>
      </c>
    </row>
    <row r="18" spans="1:5">
      <c r="A18" s="3" t="s">
        <v>559</v>
      </c>
    </row>
    <row r="19" spans="1:5">
      <c r="A19" s="4" t="s">
        <v>77</v>
      </c>
      <c r="B19" s="5" t="n">
        <v>2968</v>
      </c>
      <c r="C19" s="5" t="n">
        <v>3741</v>
      </c>
      <c r="D19" s="5" t="n">
        <v>6267</v>
      </c>
      <c r="E19" s="5" t="n">
        <v>7401</v>
      </c>
    </row>
    <row r="20" spans="1:5">
      <c r="A20" s="4" t="s">
        <v>299</v>
      </c>
    </row>
    <row r="21" spans="1:5">
      <c r="A21" s="3" t="s">
        <v>560</v>
      </c>
    </row>
    <row r="22" spans="1:5">
      <c r="A22" s="4" t="s">
        <v>561</v>
      </c>
      <c r="B22" s="5" t="n">
        <v>3456</v>
      </c>
      <c r="C22" s="5" t="n">
        <v>3730</v>
      </c>
      <c r="D22" s="5" t="n">
        <v>6985</v>
      </c>
      <c r="E22" s="5" t="n">
        <v>7731</v>
      </c>
    </row>
    <row r="23" spans="1:5">
      <c r="A23" s="3" t="s">
        <v>562</v>
      </c>
    </row>
    <row r="24" spans="1:5">
      <c r="A24" s="4" t="s">
        <v>563</v>
      </c>
      <c r="B24" s="5" t="n">
        <v>1019</v>
      </c>
      <c r="C24" s="5" t="n">
        <v>1284</v>
      </c>
      <c r="D24" s="5" t="n">
        <v>1006</v>
      </c>
      <c r="E24" s="5" t="n">
        <v>2786</v>
      </c>
    </row>
    <row r="25" spans="1:5">
      <c r="A25" s="4" t="s">
        <v>565</v>
      </c>
    </row>
    <row r="26" spans="1:5">
      <c r="A26" s="3" t="s">
        <v>559</v>
      </c>
    </row>
    <row r="27" spans="1:5">
      <c r="A27" s="4" t="s">
        <v>77</v>
      </c>
      <c r="B27" s="5" t="n">
        <v>3990</v>
      </c>
      <c r="C27" s="5" t="n">
        <v>4231</v>
      </c>
      <c r="D27" s="5" t="n">
        <v>8001</v>
      </c>
      <c r="E27" s="5" t="n">
        <v>8720</v>
      </c>
    </row>
    <row r="28" spans="1:5">
      <c r="A28" s="4" t="s">
        <v>307</v>
      </c>
    </row>
    <row r="29" spans="1:5">
      <c r="A29" s="3" t="s">
        <v>560</v>
      </c>
    </row>
    <row r="30" spans="1:5">
      <c r="A30" s="4" t="s">
        <v>561</v>
      </c>
      <c r="B30" s="5" t="n">
        <v>1328</v>
      </c>
      <c r="C30" s="5" t="n">
        <v>773</v>
      </c>
      <c r="D30" s="5" t="n">
        <v>2297</v>
      </c>
      <c r="E30" s="5" t="n">
        <v>1461</v>
      </c>
    </row>
    <row r="31" spans="1:5">
      <c r="A31" s="3" t="s">
        <v>562</v>
      </c>
    </row>
    <row r="32" spans="1:5">
      <c r="A32" s="4" t="s">
        <v>563</v>
      </c>
      <c r="B32" s="5" t="n">
        <v>-360</v>
      </c>
      <c r="C32" s="5" t="n">
        <v>-1793</v>
      </c>
      <c r="D32" s="5" t="n">
        <v>-1426</v>
      </c>
      <c r="E32" s="5" t="n">
        <v>-4176</v>
      </c>
    </row>
    <row r="33" spans="1:5">
      <c r="A33" s="4" t="s">
        <v>566</v>
      </c>
    </row>
    <row r="34" spans="1:5">
      <c r="A34" s="3" t="s">
        <v>559</v>
      </c>
    </row>
    <row r="35" spans="1:5">
      <c r="A35" s="4" t="s">
        <v>77</v>
      </c>
      <c r="B35" s="7" t="n">
        <v>2172</v>
      </c>
      <c r="C35" s="7" t="n">
        <v>2178</v>
      </c>
      <c r="D35" s="7" t="n">
        <v>4474</v>
      </c>
      <c r="E35" s="7" t="n">
        <v>44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46</v>
      </c>
    </row>
    <row r="4" spans="1:2">
      <c r="A4" s="4" t="s">
        <v>11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3:06Z</dcterms:created>
  <dcterms:modified xmlns:dcterms="http://purl.org/dc/terms/" xmlns:xsi="http://www.w3.org/2001/XMLSchema-instance" xsi:type="dcterms:W3CDTF">2018-08-14T16:03:06Z</dcterms:modified>
</cp:coreProperties>
</file>